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and Summar" sheetId="6" state="visible" r:id="rId6"/>
    <sheet xmlns:r="http://schemas.openxmlformats.org/officeDocument/2006/relationships" name="New Accounting Pronouncements" sheetId="7" state="visible" r:id="rId7"/>
    <sheet xmlns:r="http://schemas.openxmlformats.org/officeDocument/2006/relationships" name="Restatement of 2017 Condensed C" sheetId="8" state="visible" r:id="rId8"/>
    <sheet xmlns:r="http://schemas.openxmlformats.org/officeDocument/2006/relationships" name="Stockholders' Equity" sheetId="9" state="visible" r:id="rId9"/>
    <sheet xmlns:r="http://schemas.openxmlformats.org/officeDocument/2006/relationships" name="OEM Distribution Agreement"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Fair Value of Financial Instrum" sheetId="13" state="visible" r:id="rId13"/>
    <sheet xmlns:r="http://schemas.openxmlformats.org/officeDocument/2006/relationships" name="Related Parties" sheetId="14" state="visible" r:id="rId14"/>
    <sheet xmlns:r="http://schemas.openxmlformats.org/officeDocument/2006/relationships" name="Subsequent Event" sheetId="15" state="visible" r:id="rId15"/>
    <sheet xmlns:r="http://schemas.openxmlformats.org/officeDocument/2006/relationships" name="Nature of Operations and Summ_2" sheetId="16" state="visible" r:id="rId16"/>
    <sheet xmlns:r="http://schemas.openxmlformats.org/officeDocument/2006/relationships" name="Restatement of 2017 Condensed_2" sheetId="17" state="visible" r:id="rId17"/>
    <sheet xmlns:r="http://schemas.openxmlformats.org/officeDocument/2006/relationships" name="Stockholders' Equity (Tables)" sheetId="18" state="visible" r:id="rId18"/>
    <sheet xmlns:r="http://schemas.openxmlformats.org/officeDocument/2006/relationships" name="OEM Distribution Agreement (Tab" sheetId="19" state="visible" r:id="rId19"/>
    <sheet xmlns:r="http://schemas.openxmlformats.org/officeDocument/2006/relationships" name="Fair Value of Financial Instr_2" sheetId="20" state="visible" r:id="rId20"/>
    <sheet xmlns:r="http://schemas.openxmlformats.org/officeDocument/2006/relationships" name="Nature of Operations and Summ_3" sheetId="21" state="visible" r:id="rId21"/>
    <sheet xmlns:r="http://schemas.openxmlformats.org/officeDocument/2006/relationships" name="Restatement of 2017 Condensed_3" sheetId="22" state="visible" r:id="rId22"/>
    <sheet xmlns:r="http://schemas.openxmlformats.org/officeDocument/2006/relationships" name="Restatement of 2017 Condensed_4" sheetId="23" state="visible" r:id="rId23"/>
    <sheet xmlns:r="http://schemas.openxmlformats.org/officeDocument/2006/relationships" name="Restatement of 2017 Condensed_5" sheetId="24" state="visible" r:id="rId24"/>
    <sheet xmlns:r="http://schemas.openxmlformats.org/officeDocument/2006/relationships" name="Stockholders' Equity (Details N" sheetId="25" state="visible" r:id="rId25"/>
    <sheet xmlns:r="http://schemas.openxmlformats.org/officeDocument/2006/relationships" name="Stockholders' Equity - Schedule" sheetId="26" state="visible" r:id="rId26"/>
    <sheet xmlns:r="http://schemas.openxmlformats.org/officeDocument/2006/relationships" name="Stockholders' Equity - Schedu_2" sheetId="27" state="visible" r:id="rId27"/>
    <sheet xmlns:r="http://schemas.openxmlformats.org/officeDocument/2006/relationships" name="Stockholders' Equity - Schedu_3" sheetId="28" state="visible" r:id="rId28"/>
    <sheet xmlns:r="http://schemas.openxmlformats.org/officeDocument/2006/relationships" name="OEM Distribution Agreement (Det" sheetId="29" state="visible" r:id="rId29"/>
    <sheet xmlns:r="http://schemas.openxmlformats.org/officeDocument/2006/relationships" name="OEM Distribution Agreement - Sc" sheetId="30" state="visible" r:id="rId30"/>
    <sheet xmlns:r="http://schemas.openxmlformats.org/officeDocument/2006/relationships" name="Income Taxes (Details Narrative" sheetId="31" state="visible" r:id="rId31"/>
    <sheet xmlns:r="http://schemas.openxmlformats.org/officeDocument/2006/relationships" name="Fair Value of Financial Instr_3" sheetId="32" state="visible" r:id="rId32"/>
    <sheet xmlns:r="http://schemas.openxmlformats.org/officeDocument/2006/relationships" name="Related Parties (Details Narrat" sheetId="33" state="visible" r:id="rId33"/>
    <sheet xmlns:r="http://schemas.openxmlformats.org/officeDocument/2006/relationships" name="Subsequent Event (Details Narra" sheetId="34" state="visible" r:id="rId34"/>
  </sheets>
  <definedNames/>
  <calcPr calcId="124519" fullCalcOnLoad="1"/>
</workbook>
</file>

<file path=xl/sharedStrings.xml><?xml version="1.0" encoding="utf-8"?>
<sst xmlns="http://schemas.openxmlformats.org/spreadsheetml/2006/main" uniqueCount="331">
  <si>
    <t>Document and Entity Information - shares</t>
  </si>
  <si>
    <t>9 Months Ended</t>
  </si>
  <si>
    <t>Sep. 30, 2018</t>
  </si>
  <si>
    <t>Nov. 12, 2018</t>
  </si>
  <si>
    <t>Document And Entity Information</t>
  </si>
  <si>
    <t>Entity Registrant Name</t>
  </si>
  <si>
    <t>TechCare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TECR</t>
  </si>
  <si>
    <t>Document Fiscal Period Focus</t>
  </si>
  <si>
    <t>Q3</t>
  </si>
  <si>
    <t>Document Fiscal Year Focus</t>
  </si>
  <si>
    <t>Condensed Consolidated Balance Sheets (Unaudited) - USD ($)</t>
  </si>
  <si>
    <t>Dec. 31, 2017</t>
  </si>
  <si>
    <t>Current assets:</t>
  </si>
  <si>
    <t>Cash and cash equivalents</t>
  </si>
  <si>
    <t>Accounts receivables</t>
  </si>
  <si>
    <t>Inventory</t>
  </si>
  <si>
    <t>Other receivables</t>
  </si>
  <si>
    <t>Total current assets</t>
  </si>
  <si>
    <t>Non-current assets:</t>
  </si>
  <si>
    <t>Severance pay fund</t>
  </si>
  <si>
    <t>Long-term deposits</t>
  </si>
  <si>
    <t>Property and equipment, net</t>
  </si>
  <si>
    <t>Total non-current assets</t>
  </si>
  <si>
    <t>Total assets</t>
  </si>
  <si>
    <t>Current liabilities:</t>
  </si>
  <si>
    <t>Accounts payable and accrued expenses</t>
  </si>
  <si>
    <t>Refund liability</t>
  </si>
  <si>
    <t xml:space="preserve"> </t>
  </si>
  <si>
    <t>Note payable</t>
  </si>
  <si>
    <t>Option liability</t>
  </si>
  <si>
    <t>Total current liabilities</t>
  </si>
  <si>
    <t>Non-current liability:</t>
  </si>
  <si>
    <t>Liability for severance pay</t>
  </si>
  <si>
    <t>Total liabilities</t>
  </si>
  <si>
    <t>Commitments</t>
  </si>
  <si>
    <t>Stockholders' equity:</t>
  </si>
  <si>
    <t>Preferred stock, par value $0.0001 per share, 10,000,000 shares authorized: none issued and outstanding at September 30, 2018 and December 31, 2017</t>
  </si>
  <si>
    <t>Common stock, par value $0.0001 per share, 500,000,000 shares authorized: 29,949,096 and 25,835,401 shares issued and outstanding at September 30, 2018 and December 31, 2017, respectively</t>
  </si>
  <si>
    <t>Accumulated other comprehensive income</t>
  </si>
  <si>
    <t>Additional paid-in capital</t>
  </si>
  <si>
    <t>Stock to be issued</t>
  </si>
  <si>
    <t>Accumulated deficit</t>
  </si>
  <si>
    <t>Total stockholders' equity</t>
  </si>
  <si>
    <t>Total liabilities and stockholders' equity</t>
  </si>
  <si>
    <t>Condensed Consolidated Balance Sheets (Unaudited) (Parenthetical) - $ / shares</t>
  </si>
  <si>
    <t>Sep. 30, 2017</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Income Statement [Abstract]</t>
  </si>
  <si>
    <t>Revenues</t>
  </si>
  <si>
    <t>Cost of revenues</t>
  </si>
  <si>
    <t>Gross profit</t>
  </si>
  <si>
    <t>Research and development expenses</t>
  </si>
  <si>
    <t>Change in fair value of option liability</t>
  </si>
  <si>
    <t>Marketing, General and administrative expenses</t>
  </si>
  <si>
    <t>Operating loss</t>
  </si>
  <si>
    <t>Financial expenses (income), net</t>
  </si>
  <si>
    <t>Net loss</t>
  </si>
  <si>
    <t>Net loss per common stock:</t>
  </si>
  <si>
    <t>Basic</t>
  </si>
  <si>
    <t>Diluted</t>
  </si>
  <si>
    <t>Weighted average number of common stock outstanding:</t>
  </si>
  <si>
    <t>Comprehensive loss:</t>
  </si>
  <si>
    <t>Other comprehensive expense (income) attributable to foreign currency translation</t>
  </si>
  <si>
    <t>Comprehensive loss</t>
  </si>
  <si>
    <t>Condensed Consolidated Statements of Cash Flows (Unaudited) - USD ($)</t>
  </si>
  <si>
    <t>Cash flows from operating activities:</t>
  </si>
  <si>
    <t>Adjustments to reconcile net loss to net cash used in operating activities:</t>
  </si>
  <si>
    <t>Depreciation</t>
  </si>
  <si>
    <t>Stock issued in relation to consulting services</t>
  </si>
  <si>
    <t>Stock-based compensation</t>
  </si>
  <si>
    <t>Changes in cash attributed to changes in operating assets and liabilities:</t>
  </si>
  <si>
    <t>Other receivables and prepaid expenses</t>
  </si>
  <si>
    <t>Net cash used in operating activities</t>
  </si>
  <si>
    <t>Cash flow from investing activities:</t>
  </si>
  <si>
    <t>Purchase of fixed assets</t>
  </si>
  <si>
    <t>Investment in long-term deposit</t>
  </si>
  <si>
    <t>Net cash used in investing activities</t>
  </si>
  <si>
    <t>Cash flow from financing activities:</t>
  </si>
  <si>
    <t>Proceeds from issuance of common stock</t>
  </si>
  <si>
    <t>Proceeds from stock to be issued</t>
  </si>
  <si>
    <t>Net cash provided by financing activities</t>
  </si>
  <si>
    <t>Effect of exchange rates on cash and cash equivalents</t>
  </si>
  <si>
    <t>Decrease in cash and cash equivalents</t>
  </si>
  <si>
    <t>Cash and cash equivalents - beginning of period</t>
  </si>
  <si>
    <t>Cash and cash equivalents - end of period</t>
  </si>
  <si>
    <t>Non-cash financing activity during the period:</t>
  </si>
  <si>
    <t>Issuance of common stock and warrants</t>
  </si>
  <si>
    <t>Nature of Operations and Summary of Significant Accounting Policies</t>
  </si>
  <si>
    <t>Accounting Policies [Abstract]</t>
  </si>
  <si>
    <t>NOTE 1: NATURE OF OPERATIONS AND
SUMMARY OF SIGNIFICANT ACCOUNTING POLICIES A. Nature of operations TechCare Corp.
(“ Techcare Company BreedIt On February 8,
2016, the Company signed a Merger Agreement with Novomic Ltd. (“ Novomic Novomic was incorporated
as a private company in Israel in 2009. Since inception, Novomic has been a technology company engaged in the design, development
and commercialization of a unique delivery platform utilizing vaporization of various natural compounds for multiple health, beauty
and wellness applications. Novomic’s delivery platform is proprietary and patented. Novomic’s
first product is Novokid® - an innovative home use device which vaporizes a natural, plant-based, pesticides and silicone-free
compound that effectively treats head lice and eggs. The Novokid® kit includes a vaporizer, treatment capsules and treatment
cap alongside ancillary components. Novokid® is currently being sold in Israel and the Netherlands. Novomic is currently
working on the research and development of future product offerings for its delivery platform, including Shine, a revolutionary
cosmetic device for the treatment and rejuvenation of the hair and scalp. Going Concern During the nine
months period ended September 30, 2018, the Company had a comprehensive loss of approximately $1.5 million. As of September 30,
2018, the Company had accumulated losses of approximately $8 million. Based on the projected
cash flows and Company’s cash balances as of September 30, 2018, Company’s management is of the opinion that without
further fund raising it will not have sufficient resources to enable it to continue advancing its activities including the development,
manufacturing and marketing of its products for a period of at least 12 months from the date of issuance of these financial statements.
As a result, there is substantial doubt about the Company’s ability to continue as a going concern. Management’s
plans include the continued commercialization of the products, continue taking cost reduction steps and securing sufficient financing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securing sufficient financing, it may need to reduce activities, curtail or cease operations.
These financial statements do not include any adjustments relating to the recoverability and classification of recorded assets
and the amounts and classification of liabilities that might be necessary should the Company be unable to continue as a going concern. B. Summary of significant accounting
policies The accounting
policies adopted are consistent with those of the previous financial year. Basis of Presentation The accompanying
unaudited condensed consolidated financial statements and condensed footnotes have been prepared in accordance with the applicable
rules and regulations of the Securities and Exchange Commission (the “ SEC GAAP Principles of Consolidation The accompanying
consolidated financial statements include the accounts of TechCare, and its subsidiary, Novomic. All intercompany balances and
transactions have been eliminated in consolidation. Revenue Recognition Effective January
1, 2018, the Company adopted the new accounting standard related to the recognition of revenue in contracts with customers. Since
the Company had no revenues prior to January 1, 2018, the new standard had no impact on revenues and results of operations for
prior periods. The Company derives
revenues from sales of its product Novokid directly or indirectly through its distributors in the Netherlands and in Israel.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is measured
as the amount of consideration expected to receive in exchange for transferring goods to the end customer or to the distributor.The
Company also considers products that might be returned mostly based on the terms stipulated in the agreements with its distributors.The
Company recognize the amount received or receivable that is expected to be returned as a refund liability,representing its obligation
to return the clients’ consideration. The Company reports
revenue net of any revenue based taxes assessed by governmental authorities that are imposed on and concurrent with specific revenue-producing
transactions. Revenue from
products are recognized when the customer or the distributor has obtained control of the goods (for the Company’s current
arrangements, this is at the point in time) based on the shipping terms. The Company recognizes revenue on sales to distributors
upon shipment of the goods, when the distributor has economic substance apart from the Company and the distributor is considered
the principal for the transaction with the end-user client.</t>
  </si>
  <si>
    <t>New Accounting Pronouncements</t>
  </si>
  <si>
    <t>Accounting Changes and Error Corrections [Abstract]</t>
  </si>
  <si>
    <t>NOTE 2: NEW ACCOUNTING PRONOUNCEMENTS Accounting Pronouncements Adopted
in Current Period In May 2014, and
in following related amendments, the Financial Accounting Standards Board (the “ FASB” Standard In January 2016,
the FASB issued an Accounting Standards Update (an “ ASU In November 2016,
the FASB issued an ASU which requires entities to include amounts generally described as restricted cash and restricted cash equivalents
in cash and cash equivalents when reconciling beginning-of-period and end-of-period total amounts shown on the statement of cash
flows. The Company adopted this guidance on January 1, 2018, which resulted in no impact on its consolidated financial statements. In June 2018, the
FASB issued an ASU 2018-07, Compensation-Stock Compensation (Topic 718): Improvements to Nonemployee Share-Based Payment Accounting
(“ASU 2018-07”). These amendments expand the scope of Topic 718, Compensation—Stock Compensation (which previously
included share-based payments to employees only) to include share based payments issued to nonemployees for goods or services,
with certain exceptions. Consequently, the accounting for share-based payments to nonemployees and employees will be substantially
aligned. ASU 2018-07 supersedes Subtopic 505-50, Equity—Equity-Based Payments to Non-Employees, and is effective for all
public entities for fiscal years beginning after December 15, 2018, and interim periods within those fiscal years. Early adoption
is permitted, but no earlier than a company’s adoption date of Topic 606, Revenue from Contracts with Customers. The Company
early adopted ASU 2018-07 commencing July 1, 2018, with no impact on its consolidated financial statements. Recently Issued Accounting Pronouncements
Not Yet Adopted In February 2016,
the FASB issued a new ASU which revises lease accounting guidance. Under the new guidance, lessees will be required to recognize
a right-of-use asset and a lease liability for all leases, other than leases that meet the definition of a short-term lease. The
liability and the right-of-use asset arising from the lease will be measured as the present value of the lease payments. In addition,
this guidance requires disclosure of key information about leasing arrangements to increase transparency and comparability among
organizations. The new standard is effective for fiscal year beginning after December 15, 2018, including interim periods within
those fiscal years. Early adoption is permitted. The new standard must be adopted using a modified retrospective transition approach,
with certain practical expedients. The Company is currently evaluating the impact of the adoption of the new lease accounting
guidance on its consolidated financial statements.</t>
  </si>
  <si>
    <t>Restatement of 2017 Condensed Consolidated Quarterly Financial Statements</t>
  </si>
  <si>
    <t xml:space="preserve">NOTE 3: RESTATEMENT OF 2017 CONDENSED
CONSOLIDATED QUARTERLY FINANCIAL STATEMENTS As discussed in
the Company’s Annual Report on Form 10-K for the year ended December 31, 2017, during the preparation of the 2017 annual
financial statements, the Company became aware of misstatements in its condensed consolidated financial statements for the quarter
ended March 31, 2017, the six months ended June 30, 2017, and the nine months ended September 30, 2017, that were included in each
of the Company’s 2017 Form 10-Qs. The misstatement stemmed from an erroneous recording of additional stock compensation expense
of $943,901 during the three months ended March 31, 2017 related to certain fully vested awards that were granted in December 31,
2016, and were properly fully expensed in 2016. As a result, the Company’s previously reported net loss for each of the three
aforementioned periods in 2017 was overstated by this amount. The Board of Directors and the Company concluded that due to this
error the condensed consolidated financial statements for each of these periods was materially misstated and should be restated
(the Restatement). The Restatement
also corrects certain other misstatements during the 2017 interim periods, including (i) an error related to the accounting for
advances to suppliers that were previously expensed that impacted the quarters ended June 30, 2017, and September 30, 2017, and
(ii) errors in the classification of certain expenses within the consolidated statements of operations and comprehensive loss which
impacts classification only and does not impact the total net loss or comprehensive loss reported for any of the periods. The Restatement
does not result in a change to the Company’s previously reported total amounts of net cash flows from operating activities,
investing activities, or financing activities. There was no impact to net change in cash and cash equivalents for any previously
reported periods. Certain corrections of classifications within the operating cash flow section were impacted by the Restatement. Condensed consolidated
balance sheet as of September 30, 2017 (Unaudited):
As previously reported Adjustments As Restated
Assets
Current assets:
Cash and cash equivalents $ 84,282 84,282
Other receivables 160,620 29,755 190,375
Total current assets 244,902 29,755 274,657
Non-current assets:
Severance pay fund 10,403 10,403
Long-term deposit 12,071 12,071
Property and equipment, net 99,744 99,744
Total non-current assets 122,218 122,218
Total assets $ 367,120 29,755 396,875
Liabilities and Stockholders’ Equity
Current liabilities:
Accounts payable and accrued expenses $ 137,780 137,780
Option liability 182,720 182,720
Note payable 87,192 87,192
Total current liabilities 407,692 407,692
Non-current liability:
Liability for severance pay 21,184 21,184
Total liabilities 428,876 428,876
Commitments
Stockholders’ equity:
Preferred stock, par value $0.0001 per share, 10,000,000 shares authorized: none issued and outstanding at September 30, 2017 - -
Common stock, par value $0.0001 per share, 500,000,000 shares authorized: 21,776,762 shares issued and outstanding at September 30, 2017 2,177 2,177
Accumulated other comprehensive income 107,061 107,061
Additional paid-in capital 6,970,542 (943,901 ) 6,026,641
Stock to be issued 48,964 48,964
Accumulated deficit (7,190,500 ) 973,656 (6,216,844 )
Total capital deficiency (61,756 ) 29,755 (32,001 )
Total liabilities and capital deficiency $ 367,120 29,755 396,875 Condensed consolidated
statement of operations and comprehensive loss for the nine month period ended September 30, 2017 (Unaudited):
As previously reported Adjustments As Restated
Research and development expenses 872,874 (609,606 ) 263,268
Change in fair value of option liability 182,720 182,720
Marketing, general and administrative expenses 2,441,860 (359,202 ) 2,082,658
Operating loss 3,497,454 (968,808 ) 2,528,646
Financial income, net 24,495 24,495
Loss before income taxes 3,472,959 (968,808 ) 2,504,151
Tax expenses 4,848 (4,848 ) -
Net loss $ 3,477,807 (973,656 ) 2,504,151
Net loss per common stock:
Basic $ (0.16 ) 0.04 (0.12 )
Diluted $ (0.16 ) 0.04 (0.12 )
Weighted average number of common stock outstanding:
Basic 21,722,199 21,722,199
Diluted 21,722,199 21,722,199
Comprehensive loss:
Net loss 3,477,807 (973,656 ) 2,504,151
Other comprehensive income attributable to foreign currency translation 10,058 10,058
Comprehensive loss 3,467,749 (973,656 ) 2,494,093 Condensed consolidated
statement of operations and comprehensive loss for the three month period ended September 30, 2017 (Unaudited):
As previously reported Adjustments As Restated
Research and development expenses 131,765 (48,735 ) 83,030
Change in fair value of option liability (93,430 ) (93,430 )
Marketing, general and administrative expenses 361,342 37,538 398,880
Operating loss 399,677 (11,197 ) 388,480
Financial income, net 5,304 5,304
Loss before income taxes 394,373 (11,197 ) 383,176
Tax expenses - -
Net loss $ 394,373 (11,197 ) 383,176
Net loss per common stock:
Basic $ (0.018 ) - (0.018 )
Diluted $ (0.022 ) - (0.022 )
Weighted average number of common stock outstanding:
Basic 21,752,409 21,752,409
Diluted 22,018,967 22,018,967
Comprehensive loss:
Net loss 394,373 (11,197 ) 383,176
Other comprehensive expense attributable to foreign currency translation 2,344 2,344
Comprehensive loss 396,717 (11,197 ) 385,520 </t>
  </si>
  <si>
    <t>Stockholders' Equity</t>
  </si>
  <si>
    <t>Equity [Abstract]</t>
  </si>
  <si>
    <t>NOTE 4: STOCKHOLDERS’ EQUITY Share capital During the nine
months ended September 30, 2018, the Company entered into several agreements, under which the Company raised an aggregate amount
of $ 1,622,000, as follows:
a) 1,291,990 shares of its common stock at a purchase price of $0.387 for a total consideration of $500,000 and warrants to purchase up to 645,995 stock with an exercise price of $0.387, exercisable until June 30, 2018. The warrants expired on June 30, 2018.
b) 1,033,592 shares of common stock of the Company at a purchase price of $0.387 for a total consideration of $400,000, and warrants to purchase up to 516,796 stock with an exercise price of $0.387, exercisable until September 30, 2018. The warrants expired on September 30, 2018.
c) 108,527 shares of common stock of the Company at a purchase price of $0.387 for a total consideration of $42,000, and warrants to purchase up to 70,000 stock with an exercise price of $0.60, exercisable until June 17, 2019. Investment agreements
signed during the three months ended September 30, 2018:
d) 645,995 shares of common stock of the Company at a purchase price of $0.387 for a total consideration of $250,000, and warrants to purchase up to 416,667 stock with an exercise price of $0.6, exercisable until June 27, 2019.
e) 645,995 shares of common stock of the Company at a purchase price of $0.387 for a total consideration of $250,000, and warrants to purchase up to 416,667 stock with an exercise price of $0.6, exercisable until August 7, 2019.
f) 129,199 shares of common stock of the Company at a purchase price of $0.387 for a total consideration of $50,000, and warrants to purchase up to 83,333 stock with an exercise price of $0.6, exercisable until August 7, 2019.
g) 258,398 shares of common stock of the Company at a purchase price of $0.387 for a total consideration of $100,000, and warrants to purchase up to 166,667 stock with an exercise price of $0.6, exercisable until August 7, 2019.
h) 77,519 shares of common stock of the Company at a purchase price of $0.387 for a total consideration of $30,000, and warrants to purchase up to 50,000 shares of common stock with an exercise price of $0.6, exercisable until August 21, 2019. As of September 30, 2018, the Company had not yet issued the shares of common stock and, therefore, recorded stock to be issued in the amount of $30,000 in the consolidated financial statements.
i) 77,519 shares of common stock of the Company at a purchase price of $0.387 for a total consideration of $30,000, and warrants to purchase up to 50,000 stock with an exercise price of $0.6, exercisable until August 21, 2019. As of September 30, 2018, the Company had not yet received the investment proceeds and therefore had not issued the shares of common stock for such investment. Stock-Based Compensation to employees
and directors Stock based awards
are accounted for using the fair value method in accordance with ASC 718, Shared Based Payment. The Company’s primary type
of stock-based compensation consists of stock options to directors, employees and officers. The Company uses Black-Scholes option
pricing model in valuing options. During the nine
months ended September 30, 2018 the Company had not granted any options to employees and directors. During March 2017,
the Company granted to certain employees options to purchase 869,596 of the Company’s common stock for an exercise price
of $0.0001. The options granted were fully vested on the date of the grant and exercisable into the Company’s common stock
at a 1:1 ratio for 2.5 years from the date of the grant. The following assumptions
were applied in determining the options’ fair value on their grant date:
Risk-free interest rate 1.54 %
Expected shares price volatility 70 %
Expected option term (years) 2.5-5
Dividend yield - The Company based
the risk-free interest rate on the U.S. Treasury yield curve. The expected term in years represents the period of time that the
awards granted are expected to be outstanding. The assumption for dividend yield is zero because the Company has not historically
paid dividends nor does it expect to do so in the foreseeable future. The volatility was based on the historical stock volatility
of several peer companies, as the Company has limited trading history to use the volatility of its own common stock. A summary of the
stock option activity for employees and directors for the nine months ended September 30, 2018:
Number of Options Weighted Average Exercise Price
U.S Dollar
Options outstanding at December 31, 2017 2,640,334 0.0001
Granted - -
Options outstanding at September 30, 2018 2,640,334 0.0001
Options exercisable at September 30, 2018 2,640,334 0.0001 Stock-based compensation
expenses related to employee awards, included in the Company’s statements of operations and comprehensive loss, were allocated
as follows:
Nine months ended September 30, 2018 Nine months ended September 30, 2017
Restated (see note 3)
Research and development expenses $ - 103,795
Marketing ,general and administrative - 1,119,125
$ - 1,222,920 Stock-Based Compensation to non-employees The Company early
adopted ASU 2018-07 commencing July 1, 2018, with no impact on its consolidated financial statements. Prior to the adoption of
ASU 2018-07 stock options issued to consultants and other non-employees, as compensation for services provided to the Company,
were accounted for based upon the fair value of the options. The fair value of the options granted were measured on a final basis
at the end of the related service period and were recognized over the related service period using the straight line method. After
the adoption of ASU 2018-07, the measurement date for non-employee awards is the date of the grant. The compensation expense for
non-employees is recognized, without changes in the fair value of the award, over the requisite service period, which is the vesting
period of the respective award. In the second quarter
of 2018, as part of consulting agreements, the Company granted options to non-employees, as follows:
1) 83,393 options exercisable to purchase 83,393 shares of common stock of the Company, at an exercise price of $0.0001 per option. The options will be vested in accordance with the following vesting periods: 25% of the options will be exercisable on December 1, 2018, and the remaining 75% will be considered exercisable at the end of each subsequent three-month period thereafter, over the course of 12 quarters.
2) 83,393 options to a related party exercisable to purchase 83,393 shares of common stock of the Company, at an exercise price of $0.0001 per option. The options will be vested in accordance with the following vesting periods: 25% of the options will be exercisable on January 1, 2019, and the remaining 75% will be considered exercisable at the end of each subsequent three-month period thereafter, over the course of 12 quarters.
3) 436,349 options to a related party exercisable to purchase 436,349 shares of common stock of the Company, at an exercise price of $0.387 per option. The options will be vested in accordance with the following vesting periods: 33.33% of the options will be exercisable on January 1, 2019, and the remaining 66.67% will be considered exercisable at the end of each subsequent three-month period thereafter, over the course of 8 quarters. The following assumptions were applied
in determining the options’ fair value on their grant date:
Risk-free interest rate 2.65%-2.85 %
Expected shares price volatility 70 %
Expected option term (years) 5
Dividend yield - The Company based
the risk-free interest rate on the U.S. Treasury yield curve. The expected term in years represents the period of time that the
awards granted are expected to be outstanding. The assumption for dividend yield is zero because the Company has not historically
paid dividends nor does it expect to do so in the foreseeable future. The volatility was based on the historical stock volatility
of several peer companies, as the Company has limited trading history to use the volatility of its own common stock. During January 2017,
as part of a consulting agreement, the Company granted to a non-employee warrants exercisable to purchase 100,000 of the Company’s
common stock at an exercise price of $1.50 per warrant exercisable for a period of 24 months commencing on the date of the agreement,
fully vested on the date of the grant. During March 2017,
the Company granted to a non-employee options to purchase 521,065 of the Company’s common stock for an exercise price of
$0.0001. The options granted were fully vested on the date of the grant and exercisable into the Company’s common stock at
a 1:1 ratio for 5 years from the date of the grant. The following assumptions
were applied in determining the options’ fair value on their grant date:
Risk-free interest rate 1.54 %
Expected shares price volatility 70 %
Expected option term (years) 2-5
Dividend yield - A summary of the
stock option activity related to non-employees, for the nine months ended September 30, 2018:
Number of Options Weighted Average Exercise Price
U.S Dollar
Options outstanding at December 31, 2017 621,065 0.2416
Granted 603,135 0.2800
Options outstanding at September 30, 2018 1,224,200 0.2605
Options exercisable at September 30, 2018 621,065 0.2416 Stock-based compensation
expenses in the amount of $27,544 included in the Company’s statements of operations and comprehensive loss for the nine
months period ended September 30, 2018 recorded in marketing, general and administrative.</t>
  </si>
  <si>
    <t>OEM Distribution Agreement</t>
  </si>
  <si>
    <t>Contractors [Abstract]</t>
  </si>
  <si>
    <t>NOTE 5: OEM DISTRIBUTION AGREEMENT On June 23, 2017,
the Company entered into an OEM agreement (the “ OEM Agreement OEM Distributor FDA As of the date of
these financial statements, an FDA approval was not obtained, hence, the Company did not generate any revenues from the OEM agreement. As part of the OEM
Agreement, the OEM Distributor paid a royalty advance of $10,000 and also an amount of $140,000 which is held in an escrow account,
until the Company completes certain milestones, as described in the OEM Agreement. As of September 30, 2018, the milestones have
not been achieved. Also, as part of
the OEM Agreement, the Company granted the OEM Distributor an option to purchase up to 9.09% of the Company’s common stock
for a total consideration of up to $900,000,exercisable until January 15, 2018. The fair value of
the option as of June 23, 2017 (initial recognition) amounted to $432,518.The key assumptions used in the options’ valuation
was as follows:
Risk-free interest rate 1.14 %
Expected shares price volatility 70 %
Expected option term (years) 0.56
Dividend yield - The fair value of
the option as of December 31, 2017 amounted to $132,470.The key assumptions used in the options’ valuation was as follows:
Risk-free interest rate 1.28 %
Expected shares price volatility 70 %
Expected option term (years) 0.04
Dividend yield - The option expired on January 15, 2018.</t>
  </si>
  <si>
    <t>Income Taxes</t>
  </si>
  <si>
    <t>Income Tax Disclosure [Abstract]</t>
  </si>
  <si>
    <t>NOTE 6: INCOME TAXES a. Basis of taxation The Company and
its subsidiary are taxed under the domestic tax laws of the jurisdiction of incorporation of each entity (United States and Israel). b. Carryforward Tax Losses Carryforward Tax
Losses of the US Company as of September 30, 2018 amounted to approximately $0.4 million. Carryforward Tax Losses of the Israeli
subsidiary amounted to approximately $5.1 million. A full valuation allowance was created against these carry forward tax losses
since the realization of any future benefit from these net operating losses cannot be sufficiently assured at September 30, 2018. c. Corporate tax rates The regular corporate
tax rate in Israel in 2017 is 24% and 23% in 2018. On December 22,
2017, President Trump signed into law the Tax Cuts and Jobs Act (the “TCJA”), which among other reduces the federal
corporate tax rate from 35% to 21%, effective January 1, 2018. The Company has
no impact of the TCJA on these condensed consolidated financial statements.</t>
  </si>
  <si>
    <t>Loss Per Share</t>
  </si>
  <si>
    <t>Earnings Per Share [Abstract]</t>
  </si>
  <si>
    <t>NOTE 7: LOSS PER SHARE Loss per share is
based on the loss that is attributed to the stockholders holding common stock, divided by the weighted average number of common
stock in issue during the period. For purposes of
the calculation of the diluted loss per share, the Company adjusts the weighted average number of common stock using the treasury
stock method assuming conversion of all of the dilutive potential stock. The potential stock are taken into account only if their
effect is dilutive (increases loss per share).</t>
  </si>
  <si>
    <t>Fair Value of Financial Instruments</t>
  </si>
  <si>
    <t>Fair Value Disclosures [Abstract]</t>
  </si>
  <si>
    <t xml:space="preserve">NOTE 8: FAIR VALUE OF FINANCIAL INSTRUMENTS The carrying amount
of the Company’s financial instruments, including cash equivalents, current assets, accounts payable and accrued liabilities
and notes payables approximate their fair value, due to their short term in nature and their carrying amounts approximates the
amounts expected to be received or paid. A hierarchy has
been established for inputs used in measuring fair value that maximizes the use of observable inputs and minimizes the use of unobservable
inputs by requiring that the most observable inputs be used when available. The Company accounts for option liability as Level
3 since its inputs are unobservable inputs for the liability. The following table
is a reconciliation of the change for the financial liability where fair value measurement is estimated utilizing Level 3 inputs:
2018 2017
US dollar US dollar
Fair value as of January 1 $ 132,470 -
Change in fair value recognized in statement of operations and comprehensive loss (132,470 ) 276,150
Fair value as of September 30 $ - 276,150 </t>
  </si>
  <si>
    <t>Related Parties</t>
  </si>
  <si>
    <t>Related Party Transactions [Abstract]</t>
  </si>
  <si>
    <t>NOTE 9: RELATED PARTIES
(a) On June 28, 2018 the Company entered into a subscription agreement with an investor, pursuant to which the Company will issue 645,995 shares of its common stock at a purchase price of $0.387 for a total consideration of $250,000 and warrants to purchase up to 416,667 stock with an exercise price of $0.60, exercisable until June 28, 2019. In August 2018, the funds were received and the shares of common stock were issued.
(b) On August 8, 2018 the Company entered into subscription agreements with several investors who are related parties, pursuant to which the Company issued 904,393 shares of its common stock at a purchase price of $0.387 for a total consideration of $350,000 and warrants to purchase up to 583,334 stock with an exercise price of $0.60, exercisable until August 7, 2019.
(c) On July 16, 2018, the Board of Directors of the Company has appointed Mr. Doron Biran as the new Chief Executive Officer of the Company and its wholly-owned subsidiary Novomic. Pursuant to the service agreement (the “Agreement”) signed with Mr, Biran, Mr. Biran will receive a monthly compensation of NIS 52 thousand (approximately $14.3 thousand) plus VAT. In the event of a capital raise exceeding $1,000 thousand Mr. Biran will be entitled to compensation increase to a total of NIS 65 thousand (approximately $17.9 thousand). Furthermore, upon the earlier of either 24 months from the effective date of the Agreement, or a capital raise exceeding $5,000 thousand and listing of the Company on the Nasdaq Stock Market, Mr. Biran shall become an employee of the Company and shall receive a base salary of NIS 60 thousand as well as NIS 5 thousands for automobile expenses (approximately $16.5 thousand) and other customary social benefits.
Pursuant to the Agreement, Mr. Biran is entitled to options to purchase 870,958 common stock of the Company (the “ Options</t>
  </si>
  <si>
    <t>Subsequent Event</t>
  </si>
  <si>
    <t>Subsequent Events [Abstract]</t>
  </si>
  <si>
    <t>NOTE 10: SUBSEQUENT EVENT On
October 28, 2018, the Company entered into an amendment to the subscription agreement mentioned in note 4e (the “ Amendment</t>
  </si>
  <si>
    <t>Nature of Operations and Summary of Significant Accounting Policies (Policies)</t>
  </si>
  <si>
    <t>Basis of Presentation</t>
  </si>
  <si>
    <t>Basis of Presentation The accompanying
unaudited condensed consolidated financial statements and condensed footnotes have been prepared in accordance with the applicable
rules and regulations of the Securities and Exchange Commission (the “ SEC GAAP</t>
  </si>
  <si>
    <t>Principles of Consolidation</t>
  </si>
  <si>
    <t>Principles of Consolidation The accompanying
consolidated financial statements include the accounts of TechCare, and its subsidiary, Novomic. All intercompany balances and
transactions have been eliminated in consolidation.</t>
  </si>
  <si>
    <t>Revenue Recognition</t>
  </si>
  <si>
    <t>Revenue Recognition Effective January
1, 2018, the Company adopted the new accounting standard related to the recognition of revenue in contracts with customers. Since
the Company had no revenues prior to January 1, 2018, the new standard had no impact on revenues and results of operations for
prior periods. The Company derives
revenues from sales of its product Novokid directly or indirectly through its distributors in the Netherlands and in Israel.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is measured
as the amount of consideration expected to receive in exchange for transferring goods to the end customer or to the distributor.The
Company also considers products that might be returned mostly based on the terms stipulated in the agreements with its distributors.The
Company recognize the amount received or receivable that is expected to be returned as a refund liability,representing its obligation
to return the clients’ consideration. The Company reports
revenue net of any revenue based taxes assessed by governmental authorities that are imposed on and concurrent with specific revenue-producing
transactions. Revenue from
products are recognized when the customer or the distributor has obtained control of the goods (for the Company’s current
arrangements, this is at the point in time) based on the shipping terms. The Company recognizes revenue on sales to distributors
upon shipment of the goods, when the distributor has economic substance apart from the Company and the distributor is considered
the principal for the transaction with the end-user client.</t>
  </si>
  <si>
    <t>Restatement of 2017 Condensed Consolidated Quarterly Financial Statements (Tables)</t>
  </si>
  <si>
    <t>Schedule of Restatement to Prior Year Income</t>
  </si>
  <si>
    <t xml:space="preserve">Condensed consolidated
balance sheet as of September 30, 2017 (Unaudited):
As previously reported Adjustments As Restated
Assets
Current assets:
Cash and cash equivalents $ 84,282 84,282
Other receivables 160,620 29,755 190,375
Total current assets 244,902 29,755 274,657
Non-current assets:
Severance pay fund 10,403 10,403
Long-term deposit 12,071 12,071
Property and equipment, net 99,744 99,744
Total non-current assets 122,218 122,218
Total assets $ 367,120 29,755 396,875
Liabilities and Stockholders’ Equity
Current liabilities:
Accounts payable and accrued expenses $ 137,780 137,780
Option liability 182,720 182,720
Note payable 87,192 87,192
Total current liabilities 407,692 407,692
Non-current liability:
Liability for severance pay 21,184 21,184
Total liabilities 428,876 428,876
Commitments
Stockholders’ equity:
Preferred stock, par value $0.0001 per share, 10,000,000 shares authorized: none issued and outstanding at September 30, 2017 - -
Common stock, par value $0.0001 per share, 500,000,000 shares authorized: 21,776,762 shares issued and outstanding at September 30, 2017 2,177 2,177
Accumulated other comprehensive income 107,061 107,061
Additional paid-in capital 6,970,542 (943,901 ) 6,026,641
Stock to be issued 48,964 48,964
Accumulated deficit (7,190,500 ) 973,656 (6,216,844 )
Total capital deficiency (61,756 ) 29,755 (32,001 )
Total liabilities and capital deficiency $ 367,120 29,755 396,875 Condensed consolidated
statement of operations and comprehensive loss for the nine month period ended September 30, 2017 (Unaudited):
As previously reported Adjustments As Restated
Research and development expenses 872,874 (609,606 ) 263,268
Change in fair value of option liability 182,720 182,720
Marketing, general and administrative expenses 2,441,860 (359,202 ) 2,082,658
Operating loss 3,497,454 (968,808 ) 2,528,646
Financial income, net 24,495 24,495
Loss before income taxes 3,472,959 (968,808 ) 2,504,151
Tax expenses 4,848 (4,848 ) -
Net loss $ 3,477,807 (973,656 ) 2,504,151
Net loss per common stock:
Basic $ (0.16 ) 0.04 (0.12 )
Diluted $ (0.16 ) 0.04 (0.12 )
Weighted average number of common stock outstanding:
Basic 21,722,199 21,722,199
Diluted 21,722,199 21,722,199
Comprehensive loss:
Net loss 3,477,807 (973,656 ) 2,504,151
Other comprehensive income attributable to foreign currency translation 10,058 10,058
Comprehensive loss 3,467,749 (973,656 ) 2,494,093 Condensed consolidated
statement of operations and comprehensive loss for the three month period ended September 30, 2017 (Unaudited):
As previously reported Adjustments As Restated
Research and development expenses 131,765 (48,735 ) 83,030
Change in fair value of option liability (93,430 ) (93,430 )
Marketing, general and administrative expenses 361,342 37,538 398,880
Operating loss 399,677 (11,197 ) 388,480
Financial income, net 5,304 5,304
Loss before income taxes 394,373 (11,197 ) 383,176
Tax expenses - -
Net loss $ 394,373 (11,197 ) 383,176
Net loss per common stock:
Basic $ (0.018 ) - (0.018 )
Diluted $ (0.022 ) - (0.022 )
Weighted average number of common stock outstanding:
Basic 21,752,409 21,752,409
Diluted 22,018,967 22,018,967
Comprehensive loss:
Net loss 394,373 (11,197 ) 383,176
Other comprehensive expense attributable to foreign currency translation 2,344 2,344
Comprehensive loss 396,717 (11,197 ) 385,520 </t>
  </si>
  <si>
    <t>Stockholders' Equity (Tables)</t>
  </si>
  <si>
    <t>Employees and Directors [Member]</t>
  </si>
  <si>
    <t>Schedule of Fair Values of Stock Options</t>
  </si>
  <si>
    <t xml:space="preserve">The following assumptions
were applied in determining the options’ fair value on their grant date:
Risk-free interest rate 1.54 %
Expected shares price volatility 70 %
Expected option term (years) 2.5-5
Dividend yield - </t>
  </si>
  <si>
    <t>Schedule of Stock Option Activity</t>
  </si>
  <si>
    <t xml:space="preserve">A summary of the
stock option activity for employees and directors for the nine months ended September 30, 2018:
Number of Options Weighted Average Exercise Price
U.S Dollar
Options outstanding at December 31, 2017 2,640,334 0.0001
Granted - -
Options outstanding at September 30, 2018 2,640,334 0.0001
Options exercisable at September 30, 2018 2,640,334 0.0001 </t>
  </si>
  <si>
    <t>Schedule of Stock-based Compensation Expenses Related to Employee Awards</t>
  </si>
  <si>
    <t xml:space="preserve">Stock-based compensation
expenses related to employee awards, included in the Company’s statements of operations and comprehensive loss, were allocated
as follows:
Nine months ended September 30, 2018 Nine months ended September 30, 2017
Restated (see note 3)
Research and development expenses $ - 103,795
Marketing ,general and administrative - 1,119,125
$ - 1,222,920 </t>
  </si>
  <si>
    <t>Non Employees [Member]</t>
  </si>
  <si>
    <t xml:space="preserve">The following assumptions were applied
in determining the options’ fair value on their grant date:
Risk-free interest rate 2.65%-2.85 %
Expected shares price volatility 70 %
Expected option term (years) 5
Dividend yield - The following assumptions
were applied in determining the options’ fair value on their grant date:
Risk-free interest rate 1.54 %
Expected shares price volatility 70 %
Expected option term (years) 2-5
Dividend yield - </t>
  </si>
  <si>
    <t xml:space="preserve">A summary of the
stock option activity related to non-employees, for the nine months ended September 30, 2018:
Number of Options Weighted Average Exercise Price
U.S Dollar
Options outstanding at December 31, 2017 621,065 0.2416
Granted 603,135 0.2800
Options outstanding at September 30, 2018 1,224,200 0.2605
Options exercisable at September 30, 2018 621,065 0.2416 </t>
  </si>
  <si>
    <t>OEM Distribution Agreement (Tables)</t>
  </si>
  <si>
    <t>Schedule of Assumptions Used to Fair Values of Options Valuation</t>
  </si>
  <si>
    <t xml:space="preserve">Risk-free interest rate 1.14 %
Expected shares price volatility 70 %
Expected option term (years) 0.56
Dividend yield -
Risk-free interest rate 1.28 %
Expected shares price volatility 70 %
Expected option term (years) 0.04
Dividend yield - </t>
  </si>
  <si>
    <t>Fair Value of Financial Instruments (Tables)</t>
  </si>
  <si>
    <t>Schedule of Reconciliation of Change Fair Value Measurement Estimated Utilizing Level 3 Inputs</t>
  </si>
  <si>
    <t xml:space="preserve">The following table
is a reconciliation of the change for the financial liability where fair value measurement is estimated utilizing Level 3 inputs:
2018 2017
US dollar US dollar
Fair value as of January 1 $ 132,470 -
Change in fair value recognized in statement of operations and comprehensive loss (132,470 ) 276,150
Fair value as of September 30 $ - 276,150 </t>
  </si>
  <si>
    <t>Nature of Operations and Summary of Significant Accounting Policies (Details Narrative) - USD ($)</t>
  </si>
  <si>
    <t>Accumulated losses</t>
  </si>
  <si>
    <t>Restatement of 2017 Condensed Consolidated Quarterly Financial Statements (Details Narrative) - USD ($)</t>
  </si>
  <si>
    <t>Mar. 31, 2017</t>
  </si>
  <si>
    <t>Stock compensation expense</t>
  </si>
  <si>
    <t>Restatement of 2017 Condensed Consolidated Quarterly Financial Statements - Schedule of Restatement to Prior Year Income (Details) - USD ($)</t>
  </si>
  <si>
    <t>Dec. 31, 2016</t>
  </si>
  <si>
    <t>Long-term deposit</t>
  </si>
  <si>
    <t>Preferred stock, par value $0.0001 per share, 10,000,000 shares authorized: none issued and outstanding at September 30, 2017</t>
  </si>
  <si>
    <t>Common stock, par value $0.0001 per share, 500,000,000 shares authorized: 21,776,762 shares issued and outstanding at September 30, 2017</t>
  </si>
  <si>
    <t>Total capital deficiency</t>
  </si>
  <si>
    <t>Total liabilities and capital deficiency</t>
  </si>
  <si>
    <t>Marketing, general and administrative expenses</t>
  </si>
  <si>
    <t>Financial income, net</t>
  </si>
  <si>
    <t>Loss before income taxes</t>
  </si>
  <si>
    <t>Tax expenses</t>
  </si>
  <si>
    <t>Net loss per common stock: Basic</t>
  </si>
  <si>
    <t>Net loss per common stock: Diluted</t>
  </si>
  <si>
    <t>Weighted average number of common stock outstanding: Basic</t>
  </si>
  <si>
    <t>Weighted average number of common stock outstanding: Diluted</t>
  </si>
  <si>
    <t>Other comprehensive income attributable to foreign currency translation</t>
  </si>
  <si>
    <t>As Previously Reported [Member]</t>
  </si>
  <si>
    <t>Adjustment [Member]</t>
  </si>
  <si>
    <t>Restatement of 2017 Condensed Consolidated Quarterly Financial Statements - Schedule of Restatement to Prior Year Income (Details) (Parenthetical) - $ / shares</t>
  </si>
  <si>
    <t>Stockholders' Equity (Details Narrative) - USD ($)</t>
  </si>
  <si>
    <t>1 Months Ended</t>
  </si>
  <si>
    <t>Jan. 31, 2017</t>
  </si>
  <si>
    <t>Proceeds from share capital, aggregate amount</t>
  </si>
  <si>
    <t>Employees [Member]</t>
  </si>
  <si>
    <t>Number of shares granted</t>
  </si>
  <si>
    <t>Options exercise price</t>
  </si>
  <si>
    <t>Options granted exercisable term</t>
  </si>
  <si>
    <t>2 years 6 months</t>
  </si>
  <si>
    <t>Non-Employees [Member]</t>
  </si>
  <si>
    <t>Number of warrants exercisable to purchase common stock</t>
  </si>
  <si>
    <t>Warrants exercisable, exercise price per share</t>
  </si>
  <si>
    <t>5 years</t>
  </si>
  <si>
    <t>Common Stock [Member]</t>
  </si>
  <si>
    <t>Number of common stock shares issued for consideration</t>
  </si>
  <si>
    <t>Shares issued price per share</t>
  </si>
  <si>
    <t>Number of common stock issued for consideration</t>
  </si>
  <si>
    <t>Warrants exercisable, expiry date</t>
  </si>
  <si>
    <t>Jun. 30,
		2018</t>
  </si>
  <si>
    <t>Common Stock One [Member]</t>
  </si>
  <si>
    <t>Common Stock Two [Member]</t>
  </si>
  <si>
    <t>Jun. 17,
		2019</t>
  </si>
  <si>
    <t>Investment Agreements [Member] | Common Stock [Member]</t>
  </si>
  <si>
    <t>Jun. 27,
		2019</t>
  </si>
  <si>
    <t>Investment Agreements [Member] | Common Stock One [Member]</t>
  </si>
  <si>
    <t>Aug. 7,
		2019</t>
  </si>
  <si>
    <t>Investment Agreements [Member] | Common Stock Two [Member]</t>
  </si>
  <si>
    <t>Investment Agreements [Member] | Common Stock Three [Member]</t>
  </si>
  <si>
    <t>Investment Agreements [Member] | Common Stock Four [Member]</t>
  </si>
  <si>
    <t>Aug. 21,
		2019</t>
  </si>
  <si>
    <t>Investment Agreements [Member] | Common Stock Five [Member]</t>
  </si>
  <si>
    <t>Consulting Agreement [Member] | Non-Employees [Member]</t>
  </si>
  <si>
    <t>Stock based compensation vesting rights</t>
  </si>
  <si>
    <t>The options will be vested in accordance with the following vesting periods: 25% of the options will be exercisable on December 1, 2018, and the remaining 75% will be considered exercisable at the end of each subsequent three-month period thereafter, over the course of 12 quarters.</t>
  </si>
  <si>
    <t>Share based compensation vesting percentage</t>
  </si>
  <si>
    <t>25.00%</t>
  </si>
  <si>
    <t>Consulting Agreement One [Member] | Non-Employees [Member]</t>
  </si>
  <si>
    <t>The options will be vested in accordance with the following vesting periods: 25% of the options will be exercisable on January 1, 2019, and the remaining 75% will be considered exercisable at the end of each subsequent three-month period thereafter, over the course of 12 quarters.</t>
  </si>
  <si>
    <t>Consulting Agreement Two [Member] | Non-Employees [Member]</t>
  </si>
  <si>
    <t>The options will be vested in accordance with the following vesting periods: 33.33% of the options will be exercisable on January 1, 2019, and the remaining 66.67% will be considered exercisable at the end of each subsequent three-month period thereafter, over the course of 8 quarters.</t>
  </si>
  <si>
    <t>33.33%</t>
  </si>
  <si>
    <t>Stockholders' Equity - Schedule of Fair Values of Stock Options (Details)</t>
  </si>
  <si>
    <t>Jun. 23, 2017</t>
  </si>
  <si>
    <t>Risk-free interest rate</t>
  </si>
  <si>
    <t>1.14%</t>
  </si>
  <si>
    <t>1.28%</t>
  </si>
  <si>
    <t>Expected shares price volatility</t>
  </si>
  <si>
    <t>70.00%</t>
  </si>
  <si>
    <t>Expected option term (years)</t>
  </si>
  <si>
    <t>6 months 21 days</t>
  </si>
  <si>
    <t>15 days</t>
  </si>
  <si>
    <t>Dividend yield</t>
  </si>
  <si>
    <t>0.00%</t>
  </si>
  <si>
    <t>1.54%</t>
  </si>
  <si>
    <t>Employees and Directors [Member] | Minimum [Member]</t>
  </si>
  <si>
    <t>Employees and Directors [Member] | Maximum [Member]</t>
  </si>
  <si>
    <t>Non Employees [Member] | Minimum [Member]</t>
  </si>
  <si>
    <t>2.65%</t>
  </si>
  <si>
    <t>Non Employees [Member] | Maximum [Member]</t>
  </si>
  <si>
    <t>2.85%</t>
  </si>
  <si>
    <t>Non-Employees [Member] | Minimum [Member]</t>
  </si>
  <si>
    <t>2 years</t>
  </si>
  <si>
    <t>Non-Employees [Member] | Maximum [Member]</t>
  </si>
  <si>
    <t>Stockholders' Equity - Schedule of Stock Option Activity (Details) - $ / shares</t>
  </si>
  <si>
    <t>Number of Options outstanding, beginning balance</t>
  </si>
  <si>
    <t>Number of Options, Granted</t>
  </si>
  <si>
    <t>Number of Options, outstanding, ending balance</t>
  </si>
  <si>
    <t>Options exercisable, ending balance</t>
  </si>
  <si>
    <t>Weighted Average Exercise Price outstanding, beginning balance</t>
  </si>
  <si>
    <t>Weighted Average Exercise Price, Granted</t>
  </si>
  <si>
    <t>Weighted Average Exercise Price, ending balance</t>
  </si>
  <si>
    <t>Weighted Average Exercise Price, Options exercisable</t>
  </si>
  <si>
    <t>Stockholders' Equity - Schedule of Stock-based Compensation Expenses Related to Employee Awards (Details) - USD ($)</t>
  </si>
  <si>
    <t>Research and Development Expense [Member]</t>
  </si>
  <si>
    <t>Marketing, General and Administrative Expenses [Member]</t>
  </si>
  <si>
    <t>OEM Distribution Agreement (Details Narrative) - USD ($)</t>
  </si>
  <si>
    <t>Common stock purchase consideration</t>
  </si>
  <si>
    <t>Fair value of option</t>
  </si>
  <si>
    <t>OEM Agreement [Member] | OEM Distributor [Member]</t>
  </si>
  <si>
    <t>Royalty advance paid</t>
  </si>
  <si>
    <t>Escrow deposit</t>
  </si>
  <si>
    <t>Options granted to purchase shares of common stock, percentage</t>
  </si>
  <si>
    <t>9.09%</t>
  </si>
  <si>
    <t>Options expiration term</t>
  </si>
  <si>
    <t>Jan. 15,
		2018</t>
  </si>
  <si>
    <t>OEM Distribution Agreement - Schedule of Assumptions Used to Fair Values of Options Valuation (Details)</t>
  </si>
  <si>
    <t>Income Taxes (Details Narrative) - USD ($)</t>
  </si>
  <si>
    <t>Dec. 22, 2017</t>
  </si>
  <si>
    <t>Net operating carry forward</t>
  </si>
  <si>
    <t>Income tax reconciliation description</t>
  </si>
  <si>
    <t>Federal corporate tax rate from 35% to 21%, effective January 1, 2018.</t>
  </si>
  <si>
    <t>January 1, 2018 [Member]</t>
  </si>
  <si>
    <t>Corporate tax rate</t>
  </si>
  <si>
    <t>21.00%</t>
  </si>
  <si>
    <t>Israel Tax [Member]</t>
  </si>
  <si>
    <t>23.00%</t>
  </si>
  <si>
    <t>24.00%</t>
  </si>
  <si>
    <t>Fair Value of Financial Instruments - Schedule of Reconciliation of Change Fair Value Measurement Estimated Utilizing Level 3 Inputs (Details) - USD ($)</t>
  </si>
  <si>
    <t>Fair value, beginning balance</t>
  </si>
  <si>
    <t>Change in fair value recognized in statement of operations and comprehensive loss</t>
  </si>
  <si>
    <t>Fair value ending balance</t>
  </si>
  <si>
    <t>Related Parties (Details Narrative) - USD ($)</t>
  </si>
  <si>
    <t>Aug. 08, 2018</t>
  </si>
  <si>
    <t>Jul. 16, 2018</t>
  </si>
  <si>
    <t>Jun. 28, 2018</t>
  </si>
  <si>
    <t>Aug. 31, 2018</t>
  </si>
  <si>
    <t>Monthly compensation</t>
  </si>
  <si>
    <t>Board of Directors [Member]</t>
  </si>
  <si>
    <t>Stock option purchase, shares</t>
  </si>
  <si>
    <t>Stock option vesting period</t>
  </si>
  <si>
    <t>4 years</t>
  </si>
  <si>
    <t>Trading value of acceleration events</t>
  </si>
  <si>
    <t>Stock option exercise price per shares</t>
  </si>
  <si>
    <t>Subscription Agreement [Member]</t>
  </si>
  <si>
    <t>Subscription Agreement [Member] | Three Investors [Member]</t>
  </si>
  <si>
    <t>Jun. 28,
		2019</t>
  </si>
  <si>
    <t>Service Agreement [Member] | Mr. Biran [Member]</t>
  </si>
  <si>
    <t>Capital raise exceeding</t>
  </si>
  <si>
    <t>Service Agreement [Member] | Mr. Biran [Member] | Automobile Expenses And Other Customary Social Benefits [Member]</t>
  </si>
  <si>
    <t>Service Agreement [Member] | Mr. Biran [Member] | Maximum [Member]</t>
  </si>
  <si>
    <t>Service Agreement [Member] | Mr. Biran [Member] | Israel, New Shekels [Member]</t>
  </si>
  <si>
    <t>Service Agreement [Member] | Mr. Biran [Member] | Israel, New Shekels [Member] | Automobile Expenses And Other Customary Social Benefits [Member]</t>
  </si>
  <si>
    <t>Basic salary</t>
  </si>
  <si>
    <t>Service Agreement [Member] | Mr. Biran [Member] | Israel, New Shekels [Member] | Maximum [Member]</t>
  </si>
  <si>
    <t>Subsequent Event (Details Narrative) - USD ($)</t>
  </si>
  <si>
    <t>Oct. 28, 2018</t>
  </si>
  <si>
    <t>Number of common stock shares issues</t>
  </si>
  <si>
    <t>Subsequent Event [Member]</t>
  </si>
  <si>
    <t>Initial investment</t>
  </si>
  <si>
    <t>Subsequent Event [Member] | Subscription Agreement [Member]</t>
  </si>
  <si>
    <t>Shares purchase price per share</t>
  </si>
  <si>
    <t>Warrant exercise price per share</t>
  </si>
  <si>
    <t>Warrant exercisable date</t>
  </si>
  <si>
    <t>Oct. 27,
		2019</t>
  </si>
  <si>
    <t>Subsequent Event [Member] | Subscription Agreement [Member] | Maximum [Member]</t>
  </si>
  <si>
    <t>Warrant to purchase shares of common stock</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0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9949096</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16</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9</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154</v>
      </c>
      <c r="B1" s="2" t="s">
        <v>1</v>
      </c>
    </row>
    <row r="2" spans="1:2">
      <c r="B2" s="2" t="s">
        <v>2</v>
      </c>
    </row>
    <row r="3" spans="1:2">
      <c r="A3" s="4" t="s">
        <v>155</v>
      </c>
    </row>
    <row r="4" spans="1:2">
      <c r="A4" s="4" t="s">
        <v>156</v>
      </c>
      <c r="B4" s="4" t="s">
        <v>157</v>
      </c>
    </row>
    <row r="5" spans="1:2">
      <c r="A5" s="4" t="s">
        <v>158</v>
      </c>
      <c r="B5" s="4" t="s">
        <v>159</v>
      </c>
    </row>
    <row r="6" spans="1:2">
      <c r="A6" s="4" t="s">
        <v>160</v>
      </c>
      <c r="B6" s="4" t="s">
        <v>161</v>
      </c>
    </row>
    <row r="7" spans="1:2">
      <c r="A7" s="4" t="s">
        <v>162</v>
      </c>
    </row>
    <row r="8" spans="1:2">
      <c r="A8" s="4" t="s">
        <v>156</v>
      </c>
      <c r="B8" s="4" t="s">
        <v>163</v>
      </c>
    </row>
    <row r="9" spans="1:2">
      <c r="A9" s="4" t="s">
        <v>158</v>
      </c>
      <c r="B9"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v>
      </c>
    </row>
    <row r="3" spans="1:2">
      <c r="A3" s="3" t="s">
        <v>127</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84495</v>
      </c>
      <c r="C3" s="7" t="n">
        <v>589818</v>
      </c>
    </row>
    <row r="4" spans="1:3">
      <c r="A4" s="4" t="s">
        <v>32</v>
      </c>
      <c r="B4" s="5" t="n">
        <v>173626</v>
      </c>
      <c r="C4" s="5" t="n">
        <v>3318</v>
      </c>
    </row>
    <row r="5" spans="1:3">
      <c r="A5" s="4" t="s">
        <v>33</v>
      </c>
      <c r="B5" s="5" t="n">
        <v>156240</v>
      </c>
      <c r="C5" s="5" t="n">
        <v>41445</v>
      </c>
    </row>
    <row r="6" spans="1:3">
      <c r="A6" s="4" t="s">
        <v>34</v>
      </c>
      <c r="B6" s="5" t="n">
        <v>244212</v>
      </c>
      <c r="C6" s="5" t="n">
        <v>105818</v>
      </c>
    </row>
    <row r="7" spans="1:3">
      <c r="A7" s="4" t="s">
        <v>35</v>
      </c>
      <c r="B7" s="5" t="n">
        <v>958573</v>
      </c>
      <c r="C7" s="5" t="n">
        <v>740399</v>
      </c>
    </row>
    <row r="8" spans="1:3">
      <c r="A8" s="3" t="s">
        <v>36</v>
      </c>
    </row>
    <row r="9" spans="1:3">
      <c r="A9" s="4" t="s">
        <v>37</v>
      </c>
      <c r="B9" s="5" t="n">
        <v>21564</v>
      </c>
      <c r="C9" s="5" t="n">
        <v>13764</v>
      </c>
    </row>
    <row r="10" spans="1:3">
      <c r="A10" s="4" t="s">
        <v>38</v>
      </c>
      <c r="B10" s="5" t="n">
        <v>11745</v>
      </c>
      <c r="C10" s="5" t="n">
        <v>12287</v>
      </c>
    </row>
    <row r="11" spans="1:3">
      <c r="A11" s="4" t="s">
        <v>39</v>
      </c>
      <c r="B11" s="5" t="n">
        <v>133365</v>
      </c>
      <c r="C11" s="5" t="n">
        <v>95984</v>
      </c>
    </row>
    <row r="12" spans="1:3">
      <c r="A12" s="4" t="s">
        <v>40</v>
      </c>
      <c r="B12" s="5" t="n">
        <v>166674</v>
      </c>
      <c r="C12" s="5" t="n">
        <v>122035</v>
      </c>
    </row>
    <row r="13" spans="1:3">
      <c r="A13" s="4" t="s">
        <v>41</v>
      </c>
      <c r="B13" s="5" t="n">
        <v>1125247</v>
      </c>
      <c r="C13" s="5" t="n">
        <v>862434</v>
      </c>
    </row>
    <row r="14" spans="1:3">
      <c r="A14" s="3" t="s">
        <v>42</v>
      </c>
    </row>
    <row r="15" spans="1:3">
      <c r="A15" s="4" t="s">
        <v>43</v>
      </c>
      <c r="B15" s="5" t="n">
        <v>252376</v>
      </c>
      <c r="C15" s="5" t="n">
        <v>106362</v>
      </c>
    </row>
    <row r="16" spans="1:3">
      <c r="A16" s="4" t="s">
        <v>44</v>
      </c>
      <c r="B16" s="5" t="n">
        <v>107460</v>
      </c>
      <c r="C16" s="4" t="s">
        <v>45</v>
      </c>
    </row>
    <row r="17" spans="1:3">
      <c r="A17" s="4" t="s">
        <v>46</v>
      </c>
      <c r="B17" s="5" t="n">
        <v>84719</v>
      </c>
      <c r="C17" s="5" t="n">
        <v>88751</v>
      </c>
    </row>
    <row r="18" spans="1:3">
      <c r="A18" s="4" t="s">
        <v>47</v>
      </c>
      <c r="B18" s="4" t="s">
        <v>45</v>
      </c>
      <c r="C18" s="5" t="n">
        <v>132470</v>
      </c>
    </row>
    <row r="19" spans="1:3">
      <c r="A19" s="4" t="s">
        <v>48</v>
      </c>
      <c r="B19" s="5" t="n">
        <v>444555</v>
      </c>
      <c r="C19" s="5" t="n">
        <v>327583</v>
      </c>
    </row>
    <row r="20" spans="1:3">
      <c r="A20" s="3" t="s">
        <v>49</v>
      </c>
    </row>
    <row r="21" spans="1:3">
      <c r="A21" s="4" t="s">
        <v>50</v>
      </c>
      <c r="B21" s="5" t="n">
        <v>27642</v>
      </c>
      <c r="C21" s="5" t="n">
        <v>23422</v>
      </c>
    </row>
    <row r="22" spans="1:3">
      <c r="A22" s="4" t="s">
        <v>51</v>
      </c>
      <c r="B22" s="5" t="n">
        <v>472197</v>
      </c>
      <c r="C22" s="5" t="n">
        <v>351005</v>
      </c>
    </row>
    <row r="23" spans="1:3">
      <c r="A23" s="4" t="s">
        <v>52</v>
      </c>
      <c r="C23" s="4" t="s">
        <v>45</v>
      </c>
    </row>
    <row r="24" spans="1:3">
      <c r="A24" s="3" t="s">
        <v>53</v>
      </c>
    </row>
    <row r="25" spans="1:3">
      <c r="A25" s="4" t="s">
        <v>54</v>
      </c>
      <c r="B25" s="4" t="s">
        <v>45</v>
      </c>
      <c r="C25" s="4" t="s">
        <v>45</v>
      </c>
    </row>
    <row r="26" spans="1:3">
      <c r="A26" s="4" t="s">
        <v>55</v>
      </c>
      <c r="B26" s="5" t="n">
        <v>2995</v>
      </c>
      <c r="C26" s="5" t="n">
        <v>2584</v>
      </c>
    </row>
    <row r="27" spans="1:3">
      <c r="A27" s="4" t="s">
        <v>56</v>
      </c>
      <c r="B27" s="5" t="n">
        <v>111780</v>
      </c>
      <c r="C27" s="5" t="n">
        <v>104777</v>
      </c>
    </row>
    <row r="28" spans="1:3">
      <c r="A28" s="4" t="s">
        <v>57</v>
      </c>
      <c r="B28" s="5" t="n">
        <v>8564286</v>
      </c>
      <c r="C28" s="5" t="n">
        <v>6945151</v>
      </c>
    </row>
    <row r="29" spans="1:3">
      <c r="A29" s="4" t="s">
        <v>58</v>
      </c>
      <c r="B29" s="5" t="n">
        <v>60000</v>
      </c>
      <c r="C29" s="5" t="n">
        <v>30000</v>
      </c>
    </row>
    <row r="30" spans="1:3">
      <c r="A30" s="4" t="s">
        <v>59</v>
      </c>
      <c r="B30" s="5" t="n">
        <v>-8086011</v>
      </c>
      <c r="C30" s="5" t="n">
        <v>-6571083</v>
      </c>
    </row>
    <row r="31" spans="1:3">
      <c r="A31" s="4" t="s">
        <v>60</v>
      </c>
      <c r="B31" s="5" t="n">
        <v>653050</v>
      </c>
      <c r="C31" s="5" t="n">
        <v>511429</v>
      </c>
    </row>
    <row r="32" spans="1:3">
      <c r="A32" s="4" t="s">
        <v>61</v>
      </c>
      <c r="B32" s="7" t="n">
        <v>1125247</v>
      </c>
      <c r="C32" s="7" t="n">
        <v>862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6</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1</v>
      </c>
      <c r="B1" s="2" t="s">
        <v>74</v>
      </c>
      <c r="D1" s="2" t="s">
        <v>1</v>
      </c>
    </row>
    <row r="2" spans="1:6">
      <c r="B2" s="2" t="s">
        <v>2</v>
      </c>
      <c r="C2" s="2" t="s">
        <v>63</v>
      </c>
      <c r="D2" s="2" t="s">
        <v>2</v>
      </c>
      <c r="E2" s="2" t="s">
        <v>63</v>
      </c>
      <c r="F2" s="2" t="s">
        <v>29</v>
      </c>
    </row>
    <row r="3" spans="1:6">
      <c r="A3" s="3" t="s">
        <v>116</v>
      </c>
    </row>
    <row r="4" spans="1:6">
      <c r="A4" s="4" t="s">
        <v>91</v>
      </c>
      <c r="B4" s="7" t="n">
        <v>664933</v>
      </c>
      <c r="C4" s="7" t="n">
        <v>385520</v>
      </c>
      <c r="D4" s="7" t="n">
        <v>1507925</v>
      </c>
      <c r="E4" s="7" t="n">
        <v>2494093</v>
      </c>
    </row>
    <row r="5" spans="1:6">
      <c r="A5" s="4" t="s">
        <v>172</v>
      </c>
      <c r="B5" s="7" t="n">
        <v>8086011</v>
      </c>
      <c r="C5" s="7" t="n">
        <v>6216844</v>
      </c>
      <c r="D5" s="7" t="n">
        <v>8086011</v>
      </c>
      <c r="E5" s="7" t="n">
        <v>6216844</v>
      </c>
      <c r="F5" s="7" t="n">
        <v>657108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3</v>
      </c>
      <c r="B1" s="2" t="s">
        <v>74</v>
      </c>
      <c r="C1" s="2" t="s">
        <v>1</v>
      </c>
    </row>
    <row r="2" spans="1:4">
      <c r="B2" s="2" t="s">
        <v>174</v>
      </c>
      <c r="C2" s="2" t="s">
        <v>2</v>
      </c>
      <c r="D2" s="2" t="s">
        <v>63</v>
      </c>
    </row>
    <row r="3" spans="1:4">
      <c r="A3" s="3" t="s">
        <v>119</v>
      </c>
    </row>
    <row r="4" spans="1:4">
      <c r="A4" s="4" t="s">
        <v>175</v>
      </c>
      <c r="B4" s="7" t="n">
        <v>943901</v>
      </c>
      <c r="C4" s="7" t="n">
        <v>27544</v>
      </c>
      <c r="D4" s="7" t="n">
        <v>122292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76</v>
      </c>
      <c r="B1" s="2" t="s">
        <v>74</v>
      </c>
      <c r="D1" s="2" t="s">
        <v>1</v>
      </c>
    </row>
    <row r="2" spans="1:7">
      <c r="B2" s="2" t="s">
        <v>2</v>
      </c>
      <c r="C2" s="2" t="s">
        <v>63</v>
      </c>
      <c r="D2" s="2" t="s">
        <v>2</v>
      </c>
      <c r="E2" s="2" t="s">
        <v>63</v>
      </c>
      <c r="F2" s="2" t="s">
        <v>29</v>
      </c>
      <c r="G2" s="2" t="s">
        <v>177</v>
      </c>
    </row>
    <row r="3" spans="1:7">
      <c r="A3" s="4" t="s">
        <v>31</v>
      </c>
      <c r="B3" s="7" t="n">
        <v>384495</v>
      </c>
      <c r="C3" s="7" t="n">
        <v>84282</v>
      </c>
      <c r="D3" s="7" t="n">
        <v>384495</v>
      </c>
      <c r="E3" s="7" t="n">
        <v>84282</v>
      </c>
      <c r="F3" s="7" t="n">
        <v>589818</v>
      </c>
      <c r="G3" s="7" t="n">
        <v>275041</v>
      </c>
    </row>
    <row r="4" spans="1:7">
      <c r="A4" s="4" t="s">
        <v>34</v>
      </c>
      <c r="B4" s="5" t="n">
        <v>244212</v>
      </c>
      <c r="C4" s="5" t="n">
        <v>190375</v>
      </c>
      <c r="D4" s="5" t="n">
        <v>244212</v>
      </c>
      <c r="E4" s="5" t="n">
        <v>190375</v>
      </c>
      <c r="F4" s="5" t="n">
        <v>105818</v>
      </c>
    </row>
    <row r="5" spans="1:7">
      <c r="A5" s="4" t="s">
        <v>35</v>
      </c>
      <c r="B5" s="5" t="n">
        <v>958573</v>
      </c>
      <c r="C5" s="5" t="n">
        <v>274657</v>
      </c>
      <c r="D5" s="5" t="n">
        <v>958573</v>
      </c>
      <c r="E5" s="5" t="n">
        <v>274657</v>
      </c>
      <c r="F5" s="5" t="n">
        <v>740399</v>
      </c>
    </row>
    <row r="6" spans="1:7">
      <c r="A6" s="4" t="s">
        <v>37</v>
      </c>
      <c r="B6" s="5" t="n">
        <v>21564</v>
      </c>
      <c r="C6" s="5" t="n">
        <v>10403</v>
      </c>
      <c r="D6" s="5" t="n">
        <v>21564</v>
      </c>
      <c r="E6" s="5" t="n">
        <v>10403</v>
      </c>
      <c r="F6" s="5" t="n">
        <v>13764</v>
      </c>
    </row>
    <row r="7" spans="1:7">
      <c r="A7" s="4" t="s">
        <v>178</v>
      </c>
      <c r="B7" s="5" t="n">
        <v>11745</v>
      </c>
      <c r="C7" s="5" t="n">
        <v>12071</v>
      </c>
      <c r="D7" s="5" t="n">
        <v>11745</v>
      </c>
      <c r="E7" s="5" t="n">
        <v>12071</v>
      </c>
      <c r="F7" s="5" t="n">
        <v>12287</v>
      </c>
    </row>
    <row r="8" spans="1:7">
      <c r="A8" s="4" t="s">
        <v>39</v>
      </c>
      <c r="B8" s="5" t="n">
        <v>133365</v>
      </c>
      <c r="C8" s="5" t="n">
        <v>99744</v>
      </c>
      <c r="D8" s="5" t="n">
        <v>133365</v>
      </c>
      <c r="E8" s="5" t="n">
        <v>99744</v>
      </c>
      <c r="F8" s="5" t="n">
        <v>95984</v>
      </c>
    </row>
    <row r="9" spans="1:7">
      <c r="A9" s="4" t="s">
        <v>40</v>
      </c>
      <c r="B9" s="5" t="n">
        <v>166674</v>
      </c>
      <c r="C9" s="5" t="n">
        <v>122218</v>
      </c>
      <c r="D9" s="5" t="n">
        <v>166674</v>
      </c>
      <c r="E9" s="5" t="n">
        <v>122218</v>
      </c>
      <c r="F9" s="5" t="n">
        <v>122035</v>
      </c>
    </row>
    <row r="10" spans="1:7">
      <c r="A10" s="4" t="s">
        <v>41</v>
      </c>
      <c r="B10" s="5" t="n">
        <v>1125247</v>
      </c>
      <c r="C10" s="5" t="n">
        <v>396875</v>
      </c>
      <c r="D10" s="5" t="n">
        <v>1125247</v>
      </c>
      <c r="E10" s="5" t="n">
        <v>396875</v>
      </c>
      <c r="F10" s="5" t="n">
        <v>862434</v>
      </c>
    </row>
    <row r="11" spans="1:7">
      <c r="A11" s="4" t="s">
        <v>43</v>
      </c>
      <c r="B11" s="5" t="n">
        <v>252376</v>
      </c>
      <c r="C11" s="5" t="n">
        <v>137780</v>
      </c>
      <c r="D11" s="5" t="n">
        <v>252376</v>
      </c>
      <c r="E11" s="5" t="n">
        <v>137780</v>
      </c>
      <c r="F11" s="5" t="n">
        <v>106362</v>
      </c>
    </row>
    <row r="12" spans="1:7">
      <c r="A12" s="4" t="s">
        <v>47</v>
      </c>
      <c r="C12" s="5" t="n">
        <v>182720</v>
      </c>
      <c r="E12" s="5" t="n">
        <v>182720</v>
      </c>
    </row>
    <row r="13" spans="1:7">
      <c r="A13" s="4" t="s">
        <v>46</v>
      </c>
      <c r="B13" s="5" t="n">
        <v>84719</v>
      </c>
      <c r="C13" s="5" t="n">
        <v>87192</v>
      </c>
      <c r="D13" s="5" t="n">
        <v>84719</v>
      </c>
      <c r="E13" s="5" t="n">
        <v>87192</v>
      </c>
      <c r="F13" s="5" t="n">
        <v>88751</v>
      </c>
    </row>
    <row r="14" spans="1:7">
      <c r="A14" s="4" t="s">
        <v>48</v>
      </c>
      <c r="B14" s="5" t="n">
        <v>444555</v>
      </c>
      <c r="C14" s="5" t="n">
        <v>407692</v>
      </c>
      <c r="D14" s="5" t="n">
        <v>444555</v>
      </c>
      <c r="E14" s="5" t="n">
        <v>407692</v>
      </c>
      <c r="F14" s="5" t="n">
        <v>327583</v>
      </c>
    </row>
    <row r="15" spans="1:7">
      <c r="A15" s="4" t="s">
        <v>50</v>
      </c>
      <c r="B15" s="5" t="n">
        <v>27642</v>
      </c>
      <c r="C15" s="5" t="n">
        <v>21184</v>
      </c>
      <c r="D15" s="5" t="n">
        <v>27642</v>
      </c>
      <c r="E15" s="5" t="n">
        <v>21184</v>
      </c>
      <c r="F15" s="5" t="n">
        <v>23422</v>
      </c>
    </row>
    <row r="16" spans="1:7">
      <c r="A16" s="4" t="s">
        <v>51</v>
      </c>
      <c r="B16" s="5" t="n">
        <v>472197</v>
      </c>
      <c r="C16" s="5" t="n">
        <v>428876</v>
      </c>
      <c r="D16" s="5" t="n">
        <v>472197</v>
      </c>
      <c r="E16" s="5" t="n">
        <v>428876</v>
      </c>
      <c r="F16" s="5" t="n">
        <v>351005</v>
      </c>
    </row>
    <row r="17" spans="1:7">
      <c r="A17" s="4" t="s">
        <v>52</v>
      </c>
      <c r="F17" s="4" t="s">
        <v>45</v>
      </c>
    </row>
    <row r="18" spans="1:7">
      <c r="A18" s="4" t="s">
        <v>179</v>
      </c>
      <c r="B18" s="4" t="s">
        <v>45</v>
      </c>
      <c r="C18" s="4" t="s">
        <v>45</v>
      </c>
      <c r="D18" s="4" t="s">
        <v>45</v>
      </c>
      <c r="E18" s="4" t="s">
        <v>45</v>
      </c>
      <c r="F18" s="4" t="s">
        <v>45</v>
      </c>
    </row>
    <row r="19" spans="1:7">
      <c r="A19" s="4" t="s">
        <v>180</v>
      </c>
      <c r="B19" s="5" t="n">
        <v>2995</v>
      </c>
      <c r="C19" s="5" t="n">
        <v>2177</v>
      </c>
      <c r="D19" s="5" t="n">
        <v>2995</v>
      </c>
      <c r="E19" s="5" t="n">
        <v>2177</v>
      </c>
      <c r="F19" s="5" t="n">
        <v>2584</v>
      </c>
    </row>
    <row r="20" spans="1:7">
      <c r="A20" s="4" t="s">
        <v>56</v>
      </c>
      <c r="B20" s="5" t="n">
        <v>111780</v>
      </c>
      <c r="C20" s="5" t="n">
        <v>107061</v>
      </c>
      <c r="D20" s="5" t="n">
        <v>111780</v>
      </c>
      <c r="E20" s="5" t="n">
        <v>107061</v>
      </c>
      <c r="F20" s="5" t="n">
        <v>104777</v>
      </c>
    </row>
    <row r="21" spans="1:7">
      <c r="A21" s="4" t="s">
        <v>57</v>
      </c>
      <c r="B21" s="5" t="n">
        <v>8564286</v>
      </c>
      <c r="C21" s="5" t="n">
        <v>6026641</v>
      </c>
      <c r="D21" s="5" t="n">
        <v>8564286</v>
      </c>
      <c r="E21" s="5" t="n">
        <v>6026641</v>
      </c>
      <c r="F21" s="5" t="n">
        <v>6945151</v>
      </c>
    </row>
    <row r="22" spans="1:7">
      <c r="A22" s="4" t="s">
        <v>58</v>
      </c>
      <c r="B22" s="5" t="n">
        <v>60000</v>
      </c>
      <c r="C22" s="5" t="n">
        <v>48964</v>
      </c>
      <c r="D22" s="5" t="n">
        <v>60000</v>
      </c>
      <c r="E22" s="5" t="n">
        <v>48964</v>
      </c>
      <c r="F22" s="5" t="n">
        <v>30000</v>
      </c>
    </row>
    <row r="23" spans="1:7">
      <c r="A23" s="4" t="s">
        <v>59</v>
      </c>
      <c r="B23" s="5" t="n">
        <v>-8086011</v>
      </c>
      <c r="C23" s="5" t="n">
        <v>-6216844</v>
      </c>
      <c r="D23" s="5" t="n">
        <v>-8086011</v>
      </c>
      <c r="E23" s="5" t="n">
        <v>-6216844</v>
      </c>
      <c r="F23" s="5" t="n">
        <v>-6571083</v>
      </c>
    </row>
    <row r="24" spans="1:7">
      <c r="A24" s="4" t="s">
        <v>181</v>
      </c>
      <c r="B24" s="5" t="n">
        <v>653050</v>
      </c>
      <c r="C24" s="5" t="n">
        <v>-32001</v>
      </c>
      <c r="D24" s="5" t="n">
        <v>653050</v>
      </c>
      <c r="E24" s="5" t="n">
        <v>-32001</v>
      </c>
      <c r="F24" s="5" t="n">
        <v>511429</v>
      </c>
    </row>
    <row r="25" spans="1:7">
      <c r="A25" s="4" t="s">
        <v>182</v>
      </c>
      <c r="B25" s="5" t="n">
        <v>1125247</v>
      </c>
      <c r="C25" s="5" t="n">
        <v>396875</v>
      </c>
      <c r="D25" s="5" t="n">
        <v>1125247</v>
      </c>
      <c r="E25" s="5" t="n">
        <v>396875</v>
      </c>
      <c r="F25" s="7" t="n">
        <v>862434</v>
      </c>
    </row>
    <row r="26" spans="1:7">
      <c r="A26" s="4" t="s">
        <v>79</v>
      </c>
      <c r="B26" s="5" t="n">
        <v>143400</v>
      </c>
      <c r="C26" s="5" t="n">
        <v>83030</v>
      </c>
      <c r="D26" s="5" t="n">
        <v>191316</v>
      </c>
      <c r="E26" s="5" t="n">
        <v>263268</v>
      </c>
    </row>
    <row r="27" spans="1:7">
      <c r="A27" s="4" t="s">
        <v>80</v>
      </c>
      <c r="B27" s="4" t="s">
        <v>45</v>
      </c>
      <c r="C27" s="5" t="n">
        <v>-93430</v>
      </c>
      <c r="D27" s="5" t="n">
        <v>-132470</v>
      </c>
      <c r="E27" s="5" t="n">
        <v>182720</v>
      </c>
    </row>
    <row r="28" spans="1:7">
      <c r="A28" s="4" t="s">
        <v>183</v>
      </c>
      <c r="B28" s="5" t="n">
        <v>522864</v>
      </c>
      <c r="C28" s="5" t="n">
        <v>398880</v>
      </c>
      <c r="D28" s="5" t="n">
        <v>1489784</v>
      </c>
      <c r="E28" s="5" t="n">
        <v>2082658</v>
      </c>
    </row>
    <row r="29" spans="1:7">
      <c r="A29" s="4" t="s">
        <v>82</v>
      </c>
      <c r="B29" s="7" t="n">
        <v>647121</v>
      </c>
      <c r="C29" s="5" t="n">
        <v>388480</v>
      </c>
      <c r="D29" s="7" t="n">
        <v>1488663</v>
      </c>
      <c r="E29" s="5" t="n">
        <v>2528646</v>
      </c>
    </row>
    <row r="30" spans="1:7">
      <c r="A30" s="4" t="s">
        <v>184</v>
      </c>
      <c r="C30" s="5" t="n">
        <v>5304</v>
      </c>
      <c r="E30" s="5" t="n">
        <v>24495</v>
      </c>
    </row>
    <row r="31" spans="1:7">
      <c r="A31" s="4" t="s">
        <v>185</v>
      </c>
      <c r="C31" s="5" t="n">
        <v>383176</v>
      </c>
      <c r="E31" s="5" t="n">
        <v>2504151</v>
      </c>
    </row>
    <row r="32" spans="1:7">
      <c r="A32" s="4" t="s">
        <v>186</v>
      </c>
      <c r="C32" s="4" t="s">
        <v>45</v>
      </c>
      <c r="E32" s="4" t="s">
        <v>45</v>
      </c>
    </row>
    <row r="33" spans="1:7">
      <c r="A33" s="4" t="s">
        <v>187</v>
      </c>
      <c r="B33" s="9" t="n">
        <v>-0.02</v>
      </c>
      <c r="C33" s="9" t="n">
        <v>-0.02</v>
      </c>
      <c r="D33" s="9" t="n">
        <v>-0.05</v>
      </c>
      <c r="E33" s="9" t="n">
        <v>-0.12</v>
      </c>
    </row>
    <row r="34" spans="1:7">
      <c r="A34" s="4" t="s">
        <v>188</v>
      </c>
      <c r="B34" s="9" t="n">
        <v>-0.02</v>
      </c>
      <c r="C34" s="9" t="n">
        <v>-0.02</v>
      </c>
      <c r="D34" s="9" t="n">
        <v>-0.05</v>
      </c>
      <c r="E34" s="9" t="n">
        <v>-0.12</v>
      </c>
    </row>
    <row r="35" spans="1:7">
      <c r="A35" s="4" t="s">
        <v>189</v>
      </c>
      <c r="B35" s="5" t="n">
        <v>32529717</v>
      </c>
      <c r="C35" s="5" t="n">
        <v>21752409</v>
      </c>
      <c r="D35" s="5" t="n">
        <v>31709944</v>
      </c>
      <c r="E35" s="5" t="n">
        <v>21722199</v>
      </c>
    </row>
    <row r="36" spans="1:7">
      <c r="A36" s="4" t="s">
        <v>190</v>
      </c>
      <c r="B36" s="5" t="n">
        <v>32529717</v>
      </c>
      <c r="C36" s="5" t="n">
        <v>22018967</v>
      </c>
      <c r="D36" s="5" t="n">
        <v>31807036</v>
      </c>
      <c r="E36" s="5" t="n">
        <v>21722199</v>
      </c>
    </row>
    <row r="37" spans="1:7">
      <c r="A37" s="4" t="s">
        <v>84</v>
      </c>
      <c r="B37" s="7" t="n">
        <v>656231</v>
      </c>
      <c r="C37" s="7" t="n">
        <v>383176</v>
      </c>
      <c r="D37" s="7" t="n">
        <v>1514928</v>
      </c>
      <c r="E37" s="7" t="n">
        <v>2504151</v>
      </c>
    </row>
    <row r="38" spans="1:7">
      <c r="A38" s="4" t="s">
        <v>191</v>
      </c>
      <c r="B38" s="5" t="n">
        <v>-8702</v>
      </c>
      <c r="C38" s="5" t="n">
        <v>-2344</v>
      </c>
      <c r="D38" s="5" t="n">
        <v>7003</v>
      </c>
      <c r="E38" s="5" t="n">
        <v>10058</v>
      </c>
    </row>
    <row r="39" spans="1:7">
      <c r="A39" s="4" t="s">
        <v>91</v>
      </c>
      <c r="B39" s="7" t="n">
        <v>664933</v>
      </c>
      <c r="C39" s="5" t="n">
        <v>385520</v>
      </c>
      <c r="D39" s="7" t="n">
        <v>1507925</v>
      </c>
      <c r="E39" s="5" t="n">
        <v>2494093</v>
      </c>
    </row>
    <row r="40" spans="1:7">
      <c r="A40" s="4" t="s">
        <v>192</v>
      </c>
    </row>
    <row r="41" spans="1:7">
      <c r="A41" s="4" t="s">
        <v>31</v>
      </c>
      <c r="C41" s="5" t="n">
        <v>84282</v>
      </c>
      <c r="E41" s="5" t="n">
        <v>84282</v>
      </c>
    </row>
    <row r="42" spans="1:7">
      <c r="A42" s="4" t="s">
        <v>34</v>
      </c>
      <c r="C42" s="5" t="n">
        <v>160620</v>
      </c>
      <c r="E42" s="5" t="n">
        <v>160620</v>
      </c>
    </row>
    <row r="43" spans="1:7">
      <c r="A43" s="4" t="s">
        <v>35</v>
      </c>
      <c r="C43" s="5" t="n">
        <v>244902</v>
      </c>
      <c r="E43" s="5" t="n">
        <v>244902</v>
      </c>
    </row>
    <row r="44" spans="1:7">
      <c r="A44" s="4" t="s">
        <v>37</v>
      </c>
      <c r="C44" s="5" t="n">
        <v>10403</v>
      </c>
      <c r="E44" s="5" t="n">
        <v>10403</v>
      </c>
    </row>
    <row r="45" spans="1:7">
      <c r="A45" s="4" t="s">
        <v>178</v>
      </c>
      <c r="C45" s="5" t="n">
        <v>12071</v>
      </c>
      <c r="E45" s="5" t="n">
        <v>12071</v>
      </c>
    </row>
    <row r="46" spans="1:7">
      <c r="A46" s="4" t="s">
        <v>39</v>
      </c>
      <c r="C46" s="5" t="n">
        <v>99744</v>
      </c>
      <c r="E46" s="5" t="n">
        <v>99744</v>
      </c>
    </row>
    <row r="47" spans="1:7">
      <c r="A47" s="4" t="s">
        <v>40</v>
      </c>
      <c r="C47" s="5" t="n">
        <v>122218</v>
      </c>
      <c r="E47" s="5" t="n">
        <v>122218</v>
      </c>
    </row>
    <row r="48" spans="1:7">
      <c r="A48" s="4" t="s">
        <v>41</v>
      </c>
      <c r="C48" s="5" t="n">
        <v>367120</v>
      </c>
      <c r="E48" s="5" t="n">
        <v>367120</v>
      </c>
    </row>
    <row r="49" spans="1:7">
      <c r="A49" s="4" t="s">
        <v>43</v>
      </c>
      <c r="C49" s="5" t="n">
        <v>137780</v>
      </c>
      <c r="E49" s="5" t="n">
        <v>137780</v>
      </c>
    </row>
    <row r="50" spans="1:7">
      <c r="A50" s="4" t="s">
        <v>47</v>
      </c>
      <c r="C50" s="5" t="n">
        <v>182720</v>
      </c>
      <c r="E50" s="5" t="n">
        <v>182720</v>
      </c>
    </row>
    <row r="51" spans="1:7">
      <c r="A51" s="4" t="s">
        <v>46</v>
      </c>
      <c r="C51" s="5" t="n">
        <v>87192</v>
      </c>
      <c r="E51" s="5" t="n">
        <v>87192</v>
      </c>
    </row>
    <row r="52" spans="1:7">
      <c r="A52" s="4" t="s">
        <v>48</v>
      </c>
      <c r="C52" s="5" t="n">
        <v>407692</v>
      </c>
      <c r="E52" s="5" t="n">
        <v>407692</v>
      </c>
    </row>
    <row r="53" spans="1:7">
      <c r="A53" s="4" t="s">
        <v>50</v>
      </c>
      <c r="C53" s="5" t="n">
        <v>21184</v>
      </c>
      <c r="E53" s="5" t="n">
        <v>21184</v>
      </c>
    </row>
    <row r="54" spans="1:7">
      <c r="A54" s="4" t="s">
        <v>51</v>
      </c>
      <c r="C54" s="5" t="n">
        <v>428876</v>
      </c>
      <c r="E54" s="5" t="n">
        <v>428876</v>
      </c>
    </row>
    <row r="55" spans="1:7">
      <c r="A55" s="4" t="s">
        <v>179</v>
      </c>
      <c r="C55" s="4" t="s">
        <v>45</v>
      </c>
      <c r="E55" s="4" t="s">
        <v>45</v>
      </c>
    </row>
    <row r="56" spans="1:7">
      <c r="A56" s="4" t="s">
        <v>180</v>
      </c>
      <c r="C56" s="5" t="n">
        <v>2177</v>
      </c>
      <c r="E56" s="5" t="n">
        <v>2177</v>
      </c>
    </row>
    <row r="57" spans="1:7">
      <c r="A57" s="4" t="s">
        <v>56</v>
      </c>
      <c r="C57" s="5" t="n">
        <v>107061</v>
      </c>
      <c r="E57" s="5" t="n">
        <v>107061</v>
      </c>
    </row>
    <row r="58" spans="1:7">
      <c r="A58" s="4" t="s">
        <v>57</v>
      </c>
      <c r="C58" s="5" t="n">
        <v>6970542</v>
      </c>
      <c r="E58" s="5" t="n">
        <v>6970542</v>
      </c>
    </row>
    <row r="59" spans="1:7">
      <c r="A59" s="4" t="s">
        <v>58</v>
      </c>
      <c r="C59" s="5" t="n">
        <v>48964</v>
      </c>
      <c r="E59" s="5" t="n">
        <v>48964</v>
      </c>
    </row>
    <row r="60" spans="1:7">
      <c r="A60" s="4" t="s">
        <v>59</v>
      </c>
      <c r="C60" s="5" t="n">
        <v>-7190500</v>
      </c>
      <c r="E60" s="5" t="n">
        <v>-7190500</v>
      </c>
    </row>
    <row r="61" spans="1:7">
      <c r="A61" s="4" t="s">
        <v>181</v>
      </c>
      <c r="C61" s="5" t="n">
        <v>-61756</v>
      </c>
      <c r="E61" s="5" t="n">
        <v>-61756</v>
      </c>
    </row>
    <row r="62" spans="1:7">
      <c r="A62" s="4" t="s">
        <v>182</v>
      </c>
      <c r="C62" s="5" t="n">
        <v>367120</v>
      </c>
      <c r="E62" s="5" t="n">
        <v>367120</v>
      </c>
    </row>
    <row r="63" spans="1:7">
      <c r="A63" s="4" t="s">
        <v>79</v>
      </c>
      <c r="C63" s="5" t="n">
        <v>131765</v>
      </c>
      <c r="E63" s="5" t="n">
        <v>872874</v>
      </c>
    </row>
    <row r="64" spans="1:7">
      <c r="A64" s="4" t="s">
        <v>80</v>
      </c>
      <c r="C64" s="5" t="n">
        <v>-93430</v>
      </c>
      <c r="E64" s="5" t="n">
        <v>182720</v>
      </c>
    </row>
    <row r="65" spans="1:7">
      <c r="A65" s="4" t="s">
        <v>183</v>
      </c>
      <c r="C65" s="5" t="n">
        <v>361342</v>
      </c>
      <c r="E65" s="5" t="n">
        <v>2441860</v>
      </c>
    </row>
    <row r="66" spans="1:7">
      <c r="A66" s="4" t="s">
        <v>82</v>
      </c>
      <c r="C66" s="5" t="n">
        <v>399677</v>
      </c>
      <c r="E66" s="5" t="n">
        <v>3497454</v>
      </c>
    </row>
    <row r="67" spans="1:7">
      <c r="A67" s="4" t="s">
        <v>184</v>
      </c>
      <c r="C67" s="5" t="n">
        <v>5304</v>
      </c>
      <c r="E67" s="5" t="n">
        <v>24495</v>
      </c>
    </row>
    <row r="68" spans="1:7">
      <c r="A68" s="4" t="s">
        <v>185</v>
      </c>
      <c r="C68" s="5" t="n">
        <v>394373</v>
      </c>
      <c r="E68" s="5" t="n">
        <v>3472959</v>
      </c>
    </row>
    <row r="69" spans="1:7">
      <c r="A69" s="4" t="s">
        <v>186</v>
      </c>
      <c r="C69" s="4" t="s">
        <v>45</v>
      </c>
      <c r="E69" s="7" t="n">
        <v>4848</v>
      </c>
    </row>
    <row r="70" spans="1:7">
      <c r="A70" s="4" t="s">
        <v>187</v>
      </c>
      <c r="C70" s="10" t="n">
        <v>-0.018</v>
      </c>
      <c r="E70" s="9" t="n">
        <v>-0.16</v>
      </c>
    </row>
    <row r="71" spans="1:7">
      <c r="A71" s="4" t="s">
        <v>188</v>
      </c>
      <c r="C71" s="10" t="n">
        <v>-0.022</v>
      </c>
      <c r="E71" s="9" t="n">
        <v>-0.16</v>
      </c>
    </row>
    <row r="72" spans="1:7">
      <c r="A72" s="4" t="s">
        <v>189</v>
      </c>
      <c r="C72" s="5" t="n">
        <v>21752409</v>
      </c>
      <c r="E72" s="5" t="n">
        <v>21722199</v>
      </c>
    </row>
    <row r="73" spans="1:7">
      <c r="A73" s="4" t="s">
        <v>190</v>
      </c>
      <c r="C73" s="5" t="n">
        <v>22018967</v>
      </c>
      <c r="E73" s="5" t="n">
        <v>21722199</v>
      </c>
    </row>
    <row r="74" spans="1:7">
      <c r="A74" s="4" t="s">
        <v>84</v>
      </c>
      <c r="C74" s="7" t="n">
        <v>394373</v>
      </c>
      <c r="E74" s="7" t="n">
        <v>3477807</v>
      </c>
    </row>
    <row r="75" spans="1:7">
      <c r="A75" s="4" t="s">
        <v>191</v>
      </c>
      <c r="C75" s="5" t="n">
        <v>2344</v>
      </c>
      <c r="E75" s="5" t="n">
        <v>10058</v>
      </c>
    </row>
    <row r="76" spans="1:7">
      <c r="A76" s="4" t="s">
        <v>91</v>
      </c>
      <c r="C76" s="5" t="n">
        <v>396717</v>
      </c>
      <c r="E76" s="5" t="n">
        <v>3467749</v>
      </c>
    </row>
    <row r="77" spans="1:7">
      <c r="A77" s="4" t="s">
        <v>193</v>
      </c>
    </row>
    <row r="78" spans="1:7">
      <c r="A78" s="4" t="s">
        <v>34</v>
      </c>
      <c r="C78" s="5" t="n">
        <v>29755</v>
      </c>
      <c r="E78" s="5" t="n">
        <v>29755</v>
      </c>
    </row>
    <row r="79" spans="1:7">
      <c r="A79" s="4" t="s">
        <v>35</v>
      </c>
      <c r="C79" s="5" t="n">
        <v>29755</v>
      </c>
      <c r="E79" s="5" t="n">
        <v>29755</v>
      </c>
    </row>
    <row r="80" spans="1:7">
      <c r="A80" s="4" t="s">
        <v>41</v>
      </c>
      <c r="C80" s="5" t="n">
        <v>29755</v>
      </c>
      <c r="E80" s="5" t="n">
        <v>29755</v>
      </c>
    </row>
    <row r="81" spans="1:7">
      <c r="A81" s="4" t="s">
        <v>57</v>
      </c>
      <c r="C81" s="5" t="n">
        <v>-943901</v>
      </c>
      <c r="E81" s="5" t="n">
        <v>-943901</v>
      </c>
    </row>
    <row r="82" spans="1:7">
      <c r="A82" s="4" t="s">
        <v>59</v>
      </c>
      <c r="C82" s="5" t="n">
        <v>973656</v>
      </c>
      <c r="E82" s="5" t="n">
        <v>973656</v>
      </c>
    </row>
    <row r="83" spans="1:7">
      <c r="A83" s="4" t="s">
        <v>181</v>
      </c>
      <c r="C83" s="5" t="n">
        <v>29755</v>
      </c>
      <c r="E83" s="5" t="n">
        <v>29755</v>
      </c>
    </row>
    <row r="84" spans="1:7">
      <c r="A84" s="4" t="s">
        <v>182</v>
      </c>
      <c r="C84" s="5" t="n">
        <v>29755</v>
      </c>
      <c r="E84" s="5" t="n">
        <v>29755</v>
      </c>
    </row>
    <row r="85" spans="1:7">
      <c r="A85" s="4" t="s">
        <v>79</v>
      </c>
      <c r="C85" s="5" t="n">
        <v>-48735</v>
      </c>
      <c r="E85" s="5" t="n">
        <v>-609606</v>
      </c>
    </row>
    <row r="86" spans="1:7">
      <c r="A86" s="4" t="s">
        <v>183</v>
      </c>
      <c r="C86" s="5" t="n">
        <v>37538</v>
      </c>
      <c r="E86" s="5" t="n">
        <v>-359202</v>
      </c>
    </row>
    <row r="87" spans="1:7">
      <c r="A87" s="4" t="s">
        <v>82</v>
      </c>
      <c r="C87" s="5" t="n">
        <v>-11197</v>
      </c>
      <c r="E87" s="5" t="n">
        <v>-968808</v>
      </c>
    </row>
    <row r="88" spans="1:7">
      <c r="A88" s="4" t="s">
        <v>185</v>
      </c>
      <c r="C88" s="7" t="n">
        <v>-11197</v>
      </c>
      <c r="E88" s="5" t="n">
        <v>-968808</v>
      </c>
    </row>
    <row r="89" spans="1:7">
      <c r="A89" s="4" t="s">
        <v>186</v>
      </c>
      <c r="E89" s="7" t="n">
        <v>-4848</v>
      </c>
    </row>
    <row r="90" spans="1:7">
      <c r="A90" s="4" t="s">
        <v>187</v>
      </c>
      <c r="C90" s="4" t="s">
        <v>45</v>
      </c>
      <c r="E90" s="9" t="n">
        <v>0.04</v>
      </c>
    </row>
    <row r="91" spans="1:7">
      <c r="A91" s="4" t="s">
        <v>188</v>
      </c>
      <c r="C91" s="4" t="s">
        <v>45</v>
      </c>
      <c r="E91" s="9" t="n">
        <v>0.04</v>
      </c>
    </row>
    <row r="92" spans="1:7">
      <c r="A92" s="4" t="s">
        <v>84</v>
      </c>
      <c r="C92" s="7" t="n">
        <v>-11197</v>
      </c>
      <c r="E92" s="7" t="n">
        <v>-973656</v>
      </c>
    </row>
    <row r="93" spans="1:7">
      <c r="A93" s="4" t="s">
        <v>91</v>
      </c>
      <c r="C93" s="7" t="n">
        <v>-11197</v>
      </c>
      <c r="E93" s="7" t="n">
        <v>-97365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4</v>
      </c>
      <c r="B1" s="2" t="s">
        <v>2</v>
      </c>
      <c r="C1" s="2" t="s">
        <v>29</v>
      </c>
      <c r="D1" s="2" t="s">
        <v>63</v>
      </c>
    </row>
    <row r="2" spans="1:4">
      <c r="A2" s="3" t="s">
        <v>119</v>
      </c>
    </row>
    <row r="3" spans="1:4">
      <c r="A3" s="4" t="s">
        <v>65</v>
      </c>
      <c r="B3" s="8" t="n">
        <v>0.0001</v>
      </c>
      <c r="C3" s="8" t="n">
        <v>0.0001</v>
      </c>
      <c r="D3" s="8" t="n">
        <v>0.0001</v>
      </c>
    </row>
    <row r="4" spans="1:4">
      <c r="A4" s="4" t="s">
        <v>66</v>
      </c>
      <c r="B4" s="5" t="n">
        <v>10000000</v>
      </c>
      <c r="C4" s="5" t="n">
        <v>10000000</v>
      </c>
      <c r="D4" s="5" t="n">
        <v>10000000</v>
      </c>
    </row>
    <row r="5" spans="1:4">
      <c r="A5" s="4" t="s">
        <v>67</v>
      </c>
      <c r="B5" s="4" t="s">
        <v>45</v>
      </c>
      <c r="C5" s="4" t="s">
        <v>45</v>
      </c>
      <c r="D5" s="4" t="s">
        <v>45</v>
      </c>
    </row>
    <row r="6" spans="1:4">
      <c r="A6" s="4" t="s">
        <v>68</v>
      </c>
      <c r="B6" s="4" t="s">
        <v>45</v>
      </c>
      <c r="C6" s="4" t="s">
        <v>45</v>
      </c>
      <c r="D6" s="4" t="s">
        <v>45</v>
      </c>
    </row>
    <row r="7" spans="1:4">
      <c r="A7" s="4" t="s">
        <v>69</v>
      </c>
      <c r="B7" s="8" t="n">
        <v>0.0001</v>
      </c>
      <c r="C7" s="8" t="n">
        <v>0.0001</v>
      </c>
      <c r="D7" s="8" t="n">
        <v>0.0001</v>
      </c>
    </row>
    <row r="8" spans="1:4">
      <c r="A8" s="4" t="s">
        <v>70</v>
      </c>
      <c r="B8" s="5" t="n">
        <v>500000000</v>
      </c>
      <c r="C8" s="5" t="n">
        <v>500000000</v>
      </c>
      <c r="D8" s="5" t="n">
        <v>500000000</v>
      </c>
    </row>
    <row r="9" spans="1:4">
      <c r="A9" s="4" t="s">
        <v>71</v>
      </c>
      <c r="B9" s="5" t="n">
        <v>29949096</v>
      </c>
      <c r="C9" s="5" t="n">
        <v>25835401</v>
      </c>
      <c r="D9" s="5" t="n">
        <v>21776762</v>
      </c>
    </row>
    <row r="10" spans="1:4">
      <c r="A10" s="4" t="s">
        <v>72</v>
      </c>
      <c r="B10" s="5" t="n">
        <v>29949096</v>
      </c>
      <c r="C10" s="5" t="n">
        <v>25835401</v>
      </c>
      <c r="D10" s="5" t="n">
        <v>217767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61"/>
    <col customWidth="1" max="2" min="2" width="17"/>
    <col customWidth="1" max="3" min="3" width="80"/>
    <col customWidth="1" max="4" min="4" width="14"/>
    <col customWidth="1" max="5" min="5" width="16"/>
    <col customWidth="1" max="6" min="6" width="14"/>
    <col customWidth="1" max="7" min="7" width="14"/>
  </cols>
  <sheetData>
    <row r="1" spans="1:7">
      <c r="A1" s="1" t="s">
        <v>195</v>
      </c>
      <c r="B1" s="2" t="s">
        <v>196</v>
      </c>
      <c r="C1" s="2" t="s">
        <v>74</v>
      </c>
      <c r="E1" s="2" t="s">
        <v>1</v>
      </c>
    </row>
    <row r="2" spans="1:7">
      <c r="B2" s="2" t="s">
        <v>174</v>
      </c>
      <c r="C2" s="2" t="s">
        <v>2</v>
      </c>
      <c r="D2" s="2" t="s">
        <v>174</v>
      </c>
      <c r="E2" s="2" t="s">
        <v>2</v>
      </c>
      <c r="F2" s="2" t="s">
        <v>63</v>
      </c>
      <c r="G2" s="2" t="s">
        <v>197</v>
      </c>
    </row>
    <row r="3" spans="1:7">
      <c r="A3" s="4" t="s">
        <v>198</v>
      </c>
      <c r="E3" s="7" t="n">
        <v>1622000</v>
      </c>
    </row>
    <row r="4" spans="1:7">
      <c r="A4" s="4" t="s">
        <v>97</v>
      </c>
      <c r="D4" s="7" t="n">
        <v>943901</v>
      </c>
      <c r="E4" s="7" t="n">
        <v>27544</v>
      </c>
      <c r="F4" s="7" t="n">
        <v>1222920</v>
      </c>
    </row>
    <row r="5" spans="1:7">
      <c r="A5" s="4" t="s">
        <v>199</v>
      </c>
    </row>
    <row r="6" spans="1:7">
      <c r="A6" s="4" t="s">
        <v>200</v>
      </c>
      <c r="B6" s="5" t="n">
        <v>869596</v>
      </c>
    </row>
    <row r="7" spans="1:7">
      <c r="A7" s="4" t="s">
        <v>201</v>
      </c>
      <c r="B7" s="8" t="n">
        <v>0.0001</v>
      </c>
    </row>
    <row r="8" spans="1:7">
      <c r="A8" s="4" t="s">
        <v>202</v>
      </c>
      <c r="B8" s="4" t="s">
        <v>203</v>
      </c>
    </row>
    <row r="9" spans="1:7">
      <c r="A9" s="4" t="s">
        <v>204</v>
      </c>
    </row>
    <row r="10" spans="1:7">
      <c r="A10" s="4" t="s">
        <v>205</v>
      </c>
      <c r="G10" s="5" t="n">
        <v>100000</v>
      </c>
    </row>
    <row r="11" spans="1:7">
      <c r="A11" s="4" t="s">
        <v>206</v>
      </c>
      <c r="G11" s="9" t="n">
        <v>1.5</v>
      </c>
    </row>
    <row r="12" spans="1:7">
      <c r="A12" s="4" t="s">
        <v>200</v>
      </c>
      <c r="B12" s="5" t="n">
        <v>521065</v>
      </c>
      <c r="E12" s="5" t="n">
        <v>603135</v>
      </c>
    </row>
    <row r="13" spans="1:7">
      <c r="A13" s="4" t="s">
        <v>201</v>
      </c>
      <c r="B13" s="8" t="n">
        <v>0.0001</v>
      </c>
      <c r="E13" s="8" t="n">
        <v>0.28</v>
      </c>
    </row>
    <row r="14" spans="1:7">
      <c r="A14" s="4" t="s">
        <v>202</v>
      </c>
      <c r="B14" s="4" t="s">
        <v>207</v>
      </c>
    </row>
    <row r="15" spans="1:7">
      <c r="A15" s="4" t="s">
        <v>208</v>
      </c>
    </row>
    <row r="16" spans="1:7">
      <c r="A16" s="4" t="s">
        <v>209</v>
      </c>
      <c r="E16" s="5" t="n">
        <v>1291990</v>
      </c>
    </row>
    <row r="17" spans="1:7">
      <c r="A17" s="4" t="s">
        <v>210</v>
      </c>
      <c r="C17" s="10" t="n">
        <v>0.387</v>
      </c>
      <c r="E17" s="10" t="n">
        <v>0.387</v>
      </c>
    </row>
    <row r="18" spans="1:7">
      <c r="A18" s="4" t="s">
        <v>211</v>
      </c>
      <c r="E18" s="7" t="n">
        <v>500000</v>
      </c>
    </row>
    <row r="19" spans="1:7">
      <c r="A19" s="4" t="s">
        <v>205</v>
      </c>
      <c r="C19" s="5" t="n">
        <v>645995</v>
      </c>
      <c r="E19" s="5" t="n">
        <v>645995</v>
      </c>
    </row>
    <row r="20" spans="1:7">
      <c r="A20" s="4" t="s">
        <v>206</v>
      </c>
      <c r="C20" s="10" t="n">
        <v>0.387</v>
      </c>
      <c r="E20" s="10" t="n">
        <v>0.387</v>
      </c>
    </row>
    <row r="21" spans="1:7">
      <c r="A21" s="4" t="s">
        <v>212</v>
      </c>
      <c r="E21" s="4" t="s">
        <v>213</v>
      </c>
    </row>
    <row r="22" spans="1:7">
      <c r="A22" s="4" t="s">
        <v>214</v>
      </c>
    </row>
    <row r="23" spans="1:7">
      <c r="A23" s="4" t="s">
        <v>209</v>
      </c>
      <c r="E23" s="5" t="n">
        <v>1033592</v>
      </c>
    </row>
    <row r="24" spans="1:7">
      <c r="A24" s="4" t="s">
        <v>210</v>
      </c>
      <c r="C24" s="10" t="n">
        <v>0.387</v>
      </c>
      <c r="E24" s="10" t="n">
        <v>0.387</v>
      </c>
    </row>
    <row r="25" spans="1:7">
      <c r="A25" s="4" t="s">
        <v>211</v>
      </c>
      <c r="E25" s="7" t="n">
        <v>400000</v>
      </c>
    </row>
    <row r="26" spans="1:7">
      <c r="A26" s="4" t="s">
        <v>205</v>
      </c>
      <c r="C26" s="5" t="n">
        <v>516796</v>
      </c>
      <c r="E26" s="5" t="n">
        <v>516796</v>
      </c>
    </row>
    <row r="27" spans="1:7">
      <c r="A27" s="4" t="s">
        <v>206</v>
      </c>
      <c r="C27" s="10" t="n">
        <v>0.387</v>
      </c>
      <c r="E27" s="10" t="n">
        <v>0.387</v>
      </c>
    </row>
    <row r="28" spans="1:7">
      <c r="A28" s="4" t="s">
        <v>212</v>
      </c>
      <c r="E28" s="4" t="s">
        <v>11</v>
      </c>
    </row>
    <row r="29" spans="1:7">
      <c r="A29" s="4" t="s">
        <v>215</v>
      </c>
    </row>
    <row r="30" spans="1:7">
      <c r="A30" s="4" t="s">
        <v>209</v>
      </c>
      <c r="E30" s="5" t="n">
        <v>108527</v>
      </c>
    </row>
    <row r="31" spans="1:7">
      <c r="A31" s="4" t="s">
        <v>210</v>
      </c>
      <c r="C31" s="10" t="n">
        <v>0.387</v>
      </c>
      <c r="E31" s="10" t="n">
        <v>0.387</v>
      </c>
    </row>
    <row r="32" spans="1:7">
      <c r="A32" s="4" t="s">
        <v>211</v>
      </c>
      <c r="E32" s="7" t="n">
        <v>42000</v>
      </c>
    </row>
    <row r="33" spans="1:7">
      <c r="A33" s="4" t="s">
        <v>205</v>
      </c>
      <c r="C33" s="5" t="n">
        <v>70000</v>
      </c>
      <c r="E33" s="5" t="n">
        <v>70000</v>
      </c>
    </row>
    <row r="34" spans="1:7">
      <c r="A34" s="4" t="s">
        <v>206</v>
      </c>
      <c r="C34" s="9" t="n">
        <v>0.6</v>
      </c>
      <c r="E34" s="9" t="n">
        <v>0.6</v>
      </c>
    </row>
    <row r="35" spans="1:7">
      <c r="A35" s="4" t="s">
        <v>212</v>
      </c>
      <c r="E35" s="4" t="s">
        <v>216</v>
      </c>
    </row>
    <row r="36" spans="1:7">
      <c r="A36" s="4" t="s">
        <v>217</v>
      </c>
    </row>
    <row r="37" spans="1:7">
      <c r="A37" s="4" t="s">
        <v>209</v>
      </c>
      <c r="C37" s="5" t="n">
        <v>645995</v>
      </c>
    </row>
    <row r="38" spans="1:7">
      <c r="A38" s="4" t="s">
        <v>210</v>
      </c>
      <c r="C38" s="10" t="n">
        <v>0.387</v>
      </c>
      <c r="E38" s="10" t="n">
        <v>0.387</v>
      </c>
    </row>
    <row r="39" spans="1:7">
      <c r="A39" s="4" t="s">
        <v>211</v>
      </c>
      <c r="C39" s="7" t="n">
        <v>250000</v>
      </c>
    </row>
    <row r="40" spans="1:7">
      <c r="A40" s="4" t="s">
        <v>205</v>
      </c>
      <c r="C40" s="5" t="n">
        <v>416667</v>
      </c>
      <c r="E40" s="5" t="n">
        <v>416667</v>
      </c>
    </row>
    <row r="41" spans="1:7">
      <c r="A41" s="4" t="s">
        <v>206</v>
      </c>
      <c r="C41" s="11" t="n">
        <v>0.6</v>
      </c>
      <c r="E41" s="11" t="n">
        <v>0.6</v>
      </c>
    </row>
    <row r="42" spans="1:7">
      <c r="A42" s="4" t="s">
        <v>212</v>
      </c>
      <c r="C42" s="4" t="s">
        <v>218</v>
      </c>
    </row>
    <row r="43" spans="1:7">
      <c r="A43" s="4" t="s">
        <v>219</v>
      </c>
    </row>
    <row r="44" spans="1:7">
      <c r="A44" s="4" t="s">
        <v>209</v>
      </c>
      <c r="C44" s="5" t="n">
        <v>645995</v>
      </c>
    </row>
    <row r="45" spans="1:7">
      <c r="A45" s="4" t="s">
        <v>210</v>
      </c>
      <c r="C45" s="10" t="n">
        <v>0.387</v>
      </c>
      <c r="E45" s="10" t="n">
        <v>0.387</v>
      </c>
    </row>
    <row r="46" spans="1:7">
      <c r="A46" s="4" t="s">
        <v>211</v>
      </c>
      <c r="C46" s="7" t="n">
        <v>250000</v>
      </c>
    </row>
    <row r="47" spans="1:7">
      <c r="A47" s="4" t="s">
        <v>205</v>
      </c>
      <c r="C47" s="5" t="n">
        <v>416667</v>
      </c>
      <c r="E47" s="5" t="n">
        <v>416667</v>
      </c>
    </row>
    <row r="48" spans="1:7">
      <c r="A48" s="4" t="s">
        <v>206</v>
      </c>
      <c r="C48" s="11" t="n">
        <v>0.6</v>
      </c>
      <c r="E48" s="11" t="n">
        <v>0.6</v>
      </c>
    </row>
    <row r="49" spans="1:7">
      <c r="A49" s="4" t="s">
        <v>212</v>
      </c>
      <c r="C49" s="4" t="s">
        <v>220</v>
      </c>
    </row>
    <row r="50" spans="1:7">
      <c r="A50" s="4" t="s">
        <v>221</v>
      </c>
    </row>
    <row r="51" spans="1:7">
      <c r="A51" s="4" t="s">
        <v>209</v>
      </c>
      <c r="C51" s="5" t="n">
        <v>129199</v>
      </c>
    </row>
    <row r="52" spans="1:7">
      <c r="A52" s="4" t="s">
        <v>210</v>
      </c>
      <c r="C52" s="10" t="n">
        <v>0.387</v>
      </c>
      <c r="E52" s="10" t="n">
        <v>0.387</v>
      </c>
    </row>
    <row r="53" spans="1:7">
      <c r="A53" s="4" t="s">
        <v>211</v>
      </c>
      <c r="C53" s="7" t="n">
        <v>50000</v>
      </c>
    </row>
    <row r="54" spans="1:7">
      <c r="A54" s="4" t="s">
        <v>205</v>
      </c>
      <c r="C54" s="5" t="n">
        <v>83333</v>
      </c>
      <c r="E54" s="5" t="n">
        <v>83333</v>
      </c>
    </row>
    <row r="55" spans="1:7">
      <c r="A55" s="4" t="s">
        <v>206</v>
      </c>
      <c r="C55" s="11" t="n">
        <v>0.6</v>
      </c>
      <c r="E55" s="11" t="n">
        <v>0.6</v>
      </c>
    </row>
    <row r="56" spans="1:7">
      <c r="A56" s="4" t="s">
        <v>212</v>
      </c>
      <c r="C56" s="4" t="s">
        <v>220</v>
      </c>
    </row>
    <row r="57" spans="1:7">
      <c r="A57" s="4" t="s">
        <v>222</v>
      </c>
    </row>
    <row r="58" spans="1:7">
      <c r="A58" s="4" t="s">
        <v>209</v>
      </c>
      <c r="C58" s="5" t="n">
        <v>258398</v>
      </c>
    </row>
    <row r="59" spans="1:7">
      <c r="A59" s="4" t="s">
        <v>210</v>
      </c>
      <c r="C59" s="10" t="n">
        <v>0.387</v>
      </c>
      <c r="E59" s="10" t="n">
        <v>0.387</v>
      </c>
    </row>
    <row r="60" spans="1:7">
      <c r="A60" s="4" t="s">
        <v>211</v>
      </c>
      <c r="C60" s="7" t="n">
        <v>100000</v>
      </c>
    </row>
    <row r="61" spans="1:7">
      <c r="A61" s="4" t="s">
        <v>205</v>
      </c>
      <c r="C61" s="5" t="n">
        <v>166667</v>
      </c>
      <c r="E61" s="5" t="n">
        <v>166667</v>
      </c>
    </row>
    <row r="62" spans="1:7">
      <c r="A62" s="4" t="s">
        <v>206</v>
      </c>
      <c r="C62" s="11" t="n">
        <v>0.6</v>
      </c>
      <c r="E62" s="11" t="n">
        <v>0.6</v>
      </c>
    </row>
    <row r="63" spans="1:7">
      <c r="A63" s="4" t="s">
        <v>212</v>
      </c>
      <c r="C63" s="4" t="s">
        <v>220</v>
      </c>
    </row>
    <row r="64" spans="1:7">
      <c r="A64" s="4" t="s">
        <v>223</v>
      </c>
    </row>
    <row r="65" spans="1:7">
      <c r="A65" s="4" t="s">
        <v>209</v>
      </c>
      <c r="C65" s="5" t="n">
        <v>77519</v>
      </c>
    </row>
    <row r="66" spans="1:7">
      <c r="A66" s="4" t="s">
        <v>210</v>
      </c>
      <c r="C66" s="10" t="n">
        <v>0.387</v>
      </c>
      <c r="E66" s="10" t="n">
        <v>0.387</v>
      </c>
    </row>
    <row r="67" spans="1:7">
      <c r="A67" s="4" t="s">
        <v>211</v>
      </c>
      <c r="C67" s="7" t="n">
        <v>30000</v>
      </c>
    </row>
    <row r="68" spans="1:7">
      <c r="A68" s="4" t="s">
        <v>205</v>
      </c>
      <c r="C68" s="5" t="n">
        <v>50000</v>
      </c>
      <c r="E68" s="5" t="n">
        <v>50000</v>
      </c>
    </row>
    <row r="69" spans="1:7">
      <c r="A69" s="4" t="s">
        <v>206</v>
      </c>
      <c r="C69" s="11" t="n">
        <v>0.6</v>
      </c>
      <c r="E69" s="11" t="n">
        <v>0.6</v>
      </c>
    </row>
    <row r="70" spans="1:7">
      <c r="A70" s="4" t="s">
        <v>212</v>
      </c>
      <c r="C70" s="4" t="s">
        <v>224</v>
      </c>
    </row>
    <row r="71" spans="1:7">
      <c r="A71" s="4" t="s">
        <v>58</v>
      </c>
      <c r="C71" s="7" t="n">
        <v>30000</v>
      </c>
      <c r="E71" s="7" t="n">
        <v>30000</v>
      </c>
    </row>
    <row r="72" spans="1:7">
      <c r="A72" s="4" t="s">
        <v>225</v>
      </c>
    </row>
    <row r="73" spans="1:7">
      <c r="A73" s="4" t="s">
        <v>209</v>
      </c>
      <c r="C73" s="5" t="n">
        <v>77519</v>
      </c>
    </row>
    <row r="74" spans="1:7">
      <c r="A74" s="4" t="s">
        <v>210</v>
      </c>
      <c r="C74" s="10" t="n">
        <v>0.387</v>
      </c>
      <c r="E74" s="10" t="n">
        <v>0.387</v>
      </c>
    </row>
    <row r="75" spans="1:7">
      <c r="A75" s="4" t="s">
        <v>211</v>
      </c>
      <c r="C75" s="7" t="n">
        <v>30000</v>
      </c>
    </row>
    <row r="76" spans="1:7">
      <c r="A76" s="4" t="s">
        <v>205</v>
      </c>
      <c r="C76" s="5" t="n">
        <v>50000</v>
      </c>
      <c r="E76" s="5" t="n">
        <v>50000</v>
      </c>
    </row>
    <row r="77" spans="1:7">
      <c r="A77" s="4" t="s">
        <v>206</v>
      </c>
      <c r="C77" s="11" t="n">
        <v>0.6</v>
      </c>
      <c r="E77" s="11" t="n">
        <v>0.6</v>
      </c>
    </row>
    <row r="78" spans="1:7">
      <c r="A78" s="4" t="s">
        <v>212</v>
      </c>
      <c r="C78" s="4" t="s">
        <v>224</v>
      </c>
    </row>
    <row r="79" spans="1:7">
      <c r="A79" s="4" t="s">
        <v>226</v>
      </c>
    </row>
    <row r="80" spans="1:7">
      <c r="A80" s="4" t="s">
        <v>200</v>
      </c>
      <c r="C80" s="5" t="n">
        <v>83393</v>
      </c>
    </row>
    <row r="81" spans="1:7">
      <c r="A81" s="4" t="s">
        <v>201</v>
      </c>
      <c r="C81" s="8" t="n">
        <v>0.0001</v>
      </c>
    </row>
    <row r="82" spans="1:7">
      <c r="A82" s="4" t="s">
        <v>227</v>
      </c>
      <c r="C82" s="4" t="s">
        <v>228</v>
      </c>
    </row>
    <row r="83" spans="1:7">
      <c r="A83" s="4" t="s">
        <v>229</v>
      </c>
      <c r="C83" s="4" t="s">
        <v>230</v>
      </c>
    </row>
    <row r="84" spans="1:7">
      <c r="A84" s="4" t="s">
        <v>231</v>
      </c>
    </row>
    <row r="85" spans="1:7">
      <c r="A85" s="4" t="s">
        <v>200</v>
      </c>
      <c r="C85" s="5" t="n">
        <v>83393</v>
      </c>
    </row>
    <row r="86" spans="1:7">
      <c r="A86" s="4" t="s">
        <v>201</v>
      </c>
      <c r="C86" s="8" t="n">
        <v>0.0001</v>
      </c>
    </row>
    <row r="87" spans="1:7">
      <c r="A87" s="4" t="s">
        <v>227</v>
      </c>
      <c r="C87" s="4" t="s">
        <v>232</v>
      </c>
    </row>
    <row r="88" spans="1:7">
      <c r="A88" s="4" t="s">
        <v>229</v>
      </c>
      <c r="C88" s="4" t="s">
        <v>230</v>
      </c>
    </row>
    <row r="89" spans="1:7">
      <c r="A89" s="4" t="s">
        <v>233</v>
      </c>
    </row>
    <row r="90" spans="1:7">
      <c r="A90" s="4" t="s">
        <v>200</v>
      </c>
      <c r="C90" s="5" t="n">
        <v>436349</v>
      </c>
    </row>
    <row r="91" spans="1:7">
      <c r="A91" s="4" t="s">
        <v>201</v>
      </c>
      <c r="C91" s="10" t="n">
        <v>0.387</v>
      </c>
    </row>
    <row r="92" spans="1:7">
      <c r="A92" s="4" t="s">
        <v>227</v>
      </c>
      <c r="C92" s="4" t="s">
        <v>234</v>
      </c>
    </row>
    <row r="93" spans="1:7">
      <c r="A93" s="4" t="s">
        <v>229</v>
      </c>
      <c r="C93" s="4" t="s">
        <v>235</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17"/>
    <col customWidth="1" max="3" min="3" width="14"/>
    <col customWidth="1" max="4" min="4" width="14"/>
    <col customWidth="1" max="5" min="5" width="17"/>
    <col customWidth="1" max="6" min="6" width="14"/>
  </cols>
  <sheetData>
    <row r="1" spans="1:6">
      <c r="A1" s="1" t="s">
        <v>236</v>
      </c>
      <c r="B1" s="2" t="s">
        <v>237</v>
      </c>
      <c r="C1" s="2" t="s">
        <v>174</v>
      </c>
      <c r="D1" s="2" t="s">
        <v>2</v>
      </c>
      <c r="E1" s="2" t="s">
        <v>2</v>
      </c>
      <c r="F1" s="2" t="s">
        <v>29</v>
      </c>
    </row>
    <row r="2" spans="1:6">
      <c r="A2" s="4" t="s">
        <v>238</v>
      </c>
      <c r="B2" s="4" t="s">
        <v>239</v>
      </c>
      <c r="F2" s="4" t="s">
        <v>240</v>
      </c>
    </row>
    <row r="3" spans="1:6">
      <c r="A3" s="4" t="s">
        <v>241</v>
      </c>
      <c r="B3" s="4" t="s">
        <v>242</v>
      </c>
      <c r="F3" s="4" t="s">
        <v>242</v>
      </c>
    </row>
    <row r="4" spans="1:6">
      <c r="A4" s="4" t="s">
        <v>243</v>
      </c>
      <c r="B4" s="4" t="s">
        <v>244</v>
      </c>
      <c r="F4" s="4" t="s">
        <v>245</v>
      </c>
    </row>
    <row r="5" spans="1:6">
      <c r="A5" s="4" t="s">
        <v>246</v>
      </c>
      <c r="B5" s="4" t="s">
        <v>247</v>
      </c>
      <c r="F5" s="4" t="s">
        <v>247</v>
      </c>
    </row>
    <row r="6" spans="1:6">
      <c r="A6" s="4" t="s">
        <v>155</v>
      </c>
    </row>
    <row r="7" spans="1:6">
      <c r="A7" s="4" t="s">
        <v>238</v>
      </c>
      <c r="E7" s="4" t="s">
        <v>248</v>
      </c>
    </row>
    <row r="8" spans="1:6">
      <c r="A8" s="4" t="s">
        <v>241</v>
      </c>
      <c r="E8" s="4" t="s">
        <v>242</v>
      </c>
    </row>
    <row r="9" spans="1:6">
      <c r="A9" s="4" t="s">
        <v>246</v>
      </c>
      <c r="E9" s="4" t="s">
        <v>247</v>
      </c>
    </row>
    <row r="10" spans="1:6">
      <c r="A10" s="4" t="s">
        <v>249</v>
      </c>
    </row>
    <row r="11" spans="1:6">
      <c r="A11" s="4" t="s">
        <v>243</v>
      </c>
      <c r="E11" s="4" t="s">
        <v>203</v>
      </c>
    </row>
    <row r="12" spans="1:6">
      <c r="A12" s="4" t="s">
        <v>250</v>
      </c>
    </row>
    <row r="13" spans="1:6">
      <c r="A13" s="4" t="s">
        <v>243</v>
      </c>
      <c r="E13" s="4" t="s">
        <v>207</v>
      </c>
    </row>
    <row r="14" spans="1:6">
      <c r="A14" s="4" t="s">
        <v>162</v>
      </c>
    </row>
    <row r="15" spans="1:6">
      <c r="A15" s="4" t="s">
        <v>241</v>
      </c>
      <c r="D15" s="4" t="s">
        <v>242</v>
      </c>
    </row>
    <row r="16" spans="1:6">
      <c r="A16" s="4" t="s">
        <v>243</v>
      </c>
      <c r="D16" s="4" t="s">
        <v>207</v>
      </c>
    </row>
    <row r="17" spans="1:6">
      <c r="A17" s="4" t="s">
        <v>246</v>
      </c>
      <c r="D17" s="4" t="s">
        <v>247</v>
      </c>
    </row>
    <row r="18" spans="1:6">
      <c r="A18" s="4" t="s">
        <v>251</v>
      </c>
    </row>
    <row r="19" spans="1:6">
      <c r="A19" s="4" t="s">
        <v>238</v>
      </c>
      <c r="D19" s="4" t="s">
        <v>252</v>
      </c>
    </row>
    <row r="20" spans="1:6">
      <c r="A20" s="4" t="s">
        <v>253</v>
      </c>
    </row>
    <row r="21" spans="1:6">
      <c r="A21" s="4" t="s">
        <v>238</v>
      </c>
      <c r="D21" s="4" t="s">
        <v>254</v>
      </c>
    </row>
    <row r="22" spans="1:6">
      <c r="A22" s="4" t="s">
        <v>204</v>
      </c>
    </row>
    <row r="23" spans="1:6">
      <c r="A23" s="4" t="s">
        <v>238</v>
      </c>
      <c r="C23" s="4" t="s">
        <v>248</v>
      </c>
    </row>
    <row r="24" spans="1:6">
      <c r="A24" s="4" t="s">
        <v>241</v>
      </c>
      <c r="C24" s="4" t="s">
        <v>242</v>
      </c>
    </row>
    <row r="25" spans="1:6">
      <c r="A25" s="4" t="s">
        <v>246</v>
      </c>
      <c r="C25" s="4" t="s">
        <v>247</v>
      </c>
    </row>
    <row r="26" spans="1:6">
      <c r="A26" s="4" t="s">
        <v>255</v>
      </c>
    </row>
    <row r="27" spans="1:6">
      <c r="A27" s="4" t="s">
        <v>243</v>
      </c>
      <c r="C27" s="4" t="s">
        <v>256</v>
      </c>
    </row>
    <row r="28" spans="1:6">
      <c r="A28" s="4" t="s">
        <v>257</v>
      </c>
    </row>
    <row r="29" spans="1:6">
      <c r="A29" s="4" t="s">
        <v>243</v>
      </c>
      <c r="C29" s="4" t="s">
        <v>2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8</v>
      </c>
      <c r="B1" s="2" t="s">
        <v>196</v>
      </c>
      <c r="C1" s="2" t="s">
        <v>1</v>
      </c>
    </row>
    <row r="2" spans="1:3">
      <c r="B2" s="2" t="s">
        <v>174</v>
      </c>
      <c r="C2" s="2" t="s">
        <v>2</v>
      </c>
    </row>
    <row r="3" spans="1:3">
      <c r="A3" s="4" t="s">
        <v>155</v>
      </c>
    </row>
    <row r="4" spans="1:3">
      <c r="A4" s="4" t="s">
        <v>259</v>
      </c>
      <c r="C4" s="5" t="n">
        <v>2640334</v>
      </c>
    </row>
    <row r="5" spans="1:3">
      <c r="A5" s="4" t="s">
        <v>260</v>
      </c>
      <c r="C5" s="4" t="s">
        <v>45</v>
      </c>
    </row>
    <row r="6" spans="1:3">
      <c r="A6" s="4" t="s">
        <v>261</v>
      </c>
      <c r="C6" s="5" t="n">
        <v>2640334</v>
      </c>
    </row>
    <row r="7" spans="1:3">
      <c r="A7" s="4" t="s">
        <v>262</v>
      </c>
      <c r="C7" s="5" t="n">
        <v>2640334</v>
      </c>
    </row>
    <row r="8" spans="1:3">
      <c r="A8" s="4" t="s">
        <v>263</v>
      </c>
      <c r="C8" s="8" t="n">
        <v>0.0001</v>
      </c>
    </row>
    <row r="9" spans="1:3">
      <c r="A9" s="4" t="s">
        <v>264</v>
      </c>
      <c r="C9" s="4" t="s">
        <v>45</v>
      </c>
    </row>
    <row r="10" spans="1:3">
      <c r="A10" s="4" t="s">
        <v>265</v>
      </c>
      <c r="C10" s="12" t="n">
        <v>0.0001</v>
      </c>
    </row>
    <row r="11" spans="1:3">
      <c r="A11" s="4" t="s">
        <v>266</v>
      </c>
      <c r="C11" s="8" t="n">
        <v>0.0001</v>
      </c>
    </row>
    <row r="12" spans="1:3">
      <c r="A12" s="4" t="s">
        <v>204</v>
      </c>
    </row>
    <row r="13" spans="1:3">
      <c r="A13" s="4" t="s">
        <v>259</v>
      </c>
      <c r="C13" s="5" t="n">
        <v>621065</v>
      </c>
    </row>
    <row r="14" spans="1:3">
      <c r="A14" s="4" t="s">
        <v>260</v>
      </c>
      <c r="B14" s="5" t="n">
        <v>521065</v>
      </c>
      <c r="C14" s="5" t="n">
        <v>603135</v>
      </c>
    </row>
    <row r="15" spans="1:3">
      <c r="A15" s="4" t="s">
        <v>261</v>
      </c>
      <c r="C15" s="5" t="n">
        <v>1224200</v>
      </c>
    </row>
    <row r="16" spans="1:3">
      <c r="A16" s="4" t="s">
        <v>262</v>
      </c>
      <c r="C16" s="5" t="n">
        <v>621065</v>
      </c>
    </row>
    <row r="17" spans="1:3">
      <c r="A17" s="4" t="s">
        <v>263</v>
      </c>
      <c r="C17" s="8" t="n">
        <v>0.2416</v>
      </c>
    </row>
    <row r="18" spans="1:3">
      <c r="A18" s="4" t="s">
        <v>264</v>
      </c>
      <c r="B18" s="8" t="n">
        <v>0.0001</v>
      </c>
      <c r="C18" s="12" t="n">
        <v>0.28</v>
      </c>
    </row>
    <row r="19" spans="1:3">
      <c r="A19" s="4" t="s">
        <v>265</v>
      </c>
      <c r="C19" s="12" t="n">
        <v>0.2605</v>
      </c>
    </row>
    <row r="20" spans="1:3">
      <c r="A20" s="4" t="s">
        <v>266</v>
      </c>
      <c r="C20" s="8" t="n">
        <v>0.24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7</v>
      </c>
      <c r="B1" s="2" t="s">
        <v>74</v>
      </c>
      <c r="C1" s="2" t="s">
        <v>1</v>
      </c>
    </row>
    <row r="2" spans="1:4">
      <c r="B2" s="2" t="s">
        <v>174</v>
      </c>
      <c r="C2" s="2" t="s">
        <v>2</v>
      </c>
      <c r="D2" s="2" t="s">
        <v>63</v>
      </c>
    </row>
    <row r="3" spans="1:4">
      <c r="A3" s="4" t="s">
        <v>97</v>
      </c>
      <c r="B3" s="7" t="n">
        <v>943901</v>
      </c>
      <c r="C3" s="7" t="n">
        <v>27544</v>
      </c>
      <c r="D3" s="7" t="n">
        <v>1222920</v>
      </c>
    </row>
    <row r="4" spans="1:4">
      <c r="A4" s="4" t="s">
        <v>268</v>
      </c>
    </row>
    <row r="5" spans="1:4">
      <c r="A5" s="4" t="s">
        <v>97</v>
      </c>
      <c r="C5" s="4" t="s">
        <v>45</v>
      </c>
      <c r="D5" s="5" t="n">
        <v>103795</v>
      </c>
    </row>
    <row r="6" spans="1:4">
      <c r="A6" s="4" t="s">
        <v>269</v>
      </c>
    </row>
    <row r="7" spans="1:4">
      <c r="A7" s="4" t="s">
        <v>97</v>
      </c>
      <c r="C7" s="4" t="s">
        <v>45</v>
      </c>
      <c r="D7" s="7" t="n">
        <v>1119125</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4"/>
    <col customWidth="1" max="5" min="5" width="14"/>
  </cols>
  <sheetData>
    <row r="1" spans="1:5">
      <c r="A1" s="1" t="s">
        <v>270</v>
      </c>
      <c r="B1" s="2" t="s">
        <v>237</v>
      </c>
      <c r="C1" s="2" t="s">
        <v>2</v>
      </c>
      <c r="D1" s="2" t="s">
        <v>63</v>
      </c>
      <c r="E1" s="2" t="s">
        <v>29</v>
      </c>
    </row>
    <row r="2" spans="1:5">
      <c r="A2" s="4" t="s">
        <v>271</v>
      </c>
      <c r="C2" s="7" t="n">
        <v>1592000</v>
      </c>
      <c r="D2" s="7" t="n">
        <v>878250</v>
      </c>
    </row>
    <row r="3" spans="1:5">
      <c r="A3" s="4" t="s">
        <v>272</v>
      </c>
      <c r="C3" s="4" t="s">
        <v>45</v>
      </c>
      <c r="D3" s="7" t="n">
        <v>194995</v>
      </c>
    </row>
    <row r="4" spans="1:5">
      <c r="A4" s="4" t="s">
        <v>273</v>
      </c>
    </row>
    <row r="5" spans="1:5">
      <c r="A5" s="4" t="s">
        <v>274</v>
      </c>
      <c r="C5" s="5" t="n">
        <v>10000</v>
      </c>
    </row>
    <row r="6" spans="1:5">
      <c r="A6" s="4" t="s">
        <v>275</v>
      </c>
      <c r="C6" s="7" t="n">
        <v>140000</v>
      </c>
    </row>
    <row r="7" spans="1:5">
      <c r="A7" s="4" t="s">
        <v>276</v>
      </c>
      <c r="C7" s="4" t="s">
        <v>277</v>
      </c>
    </row>
    <row r="8" spans="1:5">
      <c r="A8" s="4" t="s">
        <v>271</v>
      </c>
      <c r="C8" s="7" t="n">
        <v>900000</v>
      </c>
    </row>
    <row r="9" spans="1:5">
      <c r="A9" s="4" t="s">
        <v>278</v>
      </c>
      <c r="C9" s="4" t="s">
        <v>279</v>
      </c>
    </row>
    <row r="10" spans="1:5">
      <c r="A10" s="4" t="s">
        <v>272</v>
      </c>
      <c r="B10" s="7" t="n">
        <v>432518</v>
      </c>
      <c r="E10" s="7" t="n">
        <v>1324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2</v>
      </c>
      <c r="B1" s="2" t="s">
        <v>2</v>
      </c>
      <c r="C1" s="2" t="s">
        <v>29</v>
      </c>
      <c r="D1" s="2" t="s">
        <v>63</v>
      </c>
    </row>
    <row r="2" spans="1:4">
      <c r="A2" s="3" t="s">
        <v>64</v>
      </c>
    </row>
    <row r="3" spans="1:4">
      <c r="A3" s="4" t="s">
        <v>65</v>
      </c>
      <c r="B3" s="8" t="n">
        <v>0.0001</v>
      </c>
      <c r="C3" s="8" t="n">
        <v>0.0001</v>
      </c>
      <c r="D3" s="8" t="n">
        <v>0.0001</v>
      </c>
    </row>
    <row r="4" spans="1:4">
      <c r="A4" s="4" t="s">
        <v>66</v>
      </c>
      <c r="B4" s="5" t="n">
        <v>10000000</v>
      </c>
      <c r="C4" s="5" t="n">
        <v>10000000</v>
      </c>
      <c r="D4" s="5" t="n">
        <v>10000000</v>
      </c>
    </row>
    <row r="5" spans="1:4">
      <c r="A5" s="4" t="s">
        <v>67</v>
      </c>
      <c r="B5" s="4" t="s">
        <v>45</v>
      </c>
      <c r="C5" s="4" t="s">
        <v>45</v>
      </c>
      <c r="D5" s="4" t="s">
        <v>45</v>
      </c>
    </row>
    <row r="6" spans="1:4">
      <c r="A6" s="4" t="s">
        <v>68</v>
      </c>
      <c r="B6" s="4" t="s">
        <v>45</v>
      </c>
      <c r="C6" s="4" t="s">
        <v>45</v>
      </c>
      <c r="D6" s="4" t="s">
        <v>45</v>
      </c>
    </row>
    <row r="7" spans="1:4">
      <c r="A7" s="4" t="s">
        <v>69</v>
      </c>
      <c r="B7" s="8" t="n">
        <v>0.0001</v>
      </c>
      <c r="C7" s="8" t="n">
        <v>0.0001</v>
      </c>
      <c r="D7" s="8" t="n">
        <v>0.0001</v>
      </c>
    </row>
    <row r="8" spans="1:4">
      <c r="A8" s="4" t="s">
        <v>70</v>
      </c>
      <c r="B8" s="5" t="n">
        <v>500000000</v>
      </c>
      <c r="C8" s="5" t="n">
        <v>500000000</v>
      </c>
      <c r="D8" s="5" t="n">
        <v>500000000</v>
      </c>
    </row>
    <row r="9" spans="1:4">
      <c r="A9" s="4" t="s">
        <v>71</v>
      </c>
      <c r="B9" s="5" t="n">
        <v>29949096</v>
      </c>
      <c r="C9" s="5" t="n">
        <v>25835401</v>
      </c>
      <c r="D9" s="5" t="n">
        <v>21776762</v>
      </c>
    </row>
    <row r="10" spans="1:4">
      <c r="A10" s="4" t="s">
        <v>72</v>
      </c>
      <c r="B10" s="5" t="n">
        <v>29949096</v>
      </c>
      <c r="C10" s="5" t="n">
        <v>25835401</v>
      </c>
      <c r="D10" s="5" t="n">
        <v>21776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80</v>
      </c>
      <c r="B1" s="2" t="s">
        <v>237</v>
      </c>
      <c r="C1" s="2" t="s">
        <v>29</v>
      </c>
    </row>
    <row r="2" spans="1:3">
      <c r="A2" s="3" t="s">
        <v>127</v>
      </c>
    </row>
    <row r="3" spans="1:3">
      <c r="A3" s="4" t="s">
        <v>238</v>
      </c>
      <c r="B3" s="4" t="s">
        <v>239</v>
      </c>
      <c r="C3" s="4" t="s">
        <v>240</v>
      </c>
    </row>
    <row r="4" spans="1:3">
      <c r="A4" s="4" t="s">
        <v>241</v>
      </c>
      <c r="B4" s="4" t="s">
        <v>242</v>
      </c>
      <c r="C4" s="4" t="s">
        <v>242</v>
      </c>
    </row>
    <row r="5" spans="1:3">
      <c r="A5" s="4" t="s">
        <v>243</v>
      </c>
      <c r="B5" s="4" t="s">
        <v>244</v>
      </c>
      <c r="C5" s="4" t="s">
        <v>245</v>
      </c>
    </row>
    <row r="6" spans="1:3">
      <c r="A6" s="4" t="s">
        <v>246</v>
      </c>
      <c r="B6" s="4" t="s">
        <v>247</v>
      </c>
      <c r="C6" s="4" t="s">
        <v>2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4"/>
    <col customWidth="1" max="3" min="3" width="71"/>
    <col customWidth="1" max="4" min="4" width="14"/>
  </cols>
  <sheetData>
    <row r="1" spans="1:4">
      <c r="A1" s="1" t="s">
        <v>281</v>
      </c>
      <c r="B1" s="2" t="s">
        <v>282</v>
      </c>
      <c r="C1" s="2" t="s">
        <v>2</v>
      </c>
      <c r="D1" s="2" t="s">
        <v>29</v>
      </c>
    </row>
    <row r="2" spans="1:4">
      <c r="A2" s="4" t="s">
        <v>283</v>
      </c>
      <c r="C2" s="7" t="n">
        <v>400000</v>
      </c>
    </row>
    <row r="3" spans="1:4">
      <c r="A3" s="4" t="s">
        <v>284</v>
      </c>
      <c r="C3" s="4" t="s">
        <v>285</v>
      </c>
    </row>
    <row r="4" spans="1:4">
      <c r="A4" s="4" t="s">
        <v>286</v>
      </c>
    </row>
    <row r="5" spans="1:4">
      <c r="A5" s="4" t="s">
        <v>287</v>
      </c>
      <c r="B5" s="4" t="s">
        <v>288</v>
      </c>
    </row>
    <row r="6" spans="1:4">
      <c r="A6" s="4" t="s">
        <v>289</v>
      </c>
    </row>
    <row r="7" spans="1:4">
      <c r="A7" s="4" t="s">
        <v>283</v>
      </c>
      <c r="C7" s="7" t="n">
        <v>5100000</v>
      </c>
    </row>
    <row r="8" spans="1:4">
      <c r="A8" s="4" t="s">
        <v>287</v>
      </c>
      <c r="C8" s="4" t="s">
        <v>290</v>
      </c>
      <c r="D8" s="4" t="s">
        <v>2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3</v>
      </c>
    </row>
    <row r="3" spans="1:3">
      <c r="A3" s="3" t="s">
        <v>136</v>
      </c>
    </row>
    <row r="4" spans="1:3">
      <c r="A4" s="4" t="s">
        <v>293</v>
      </c>
      <c r="B4" s="7" t="n">
        <v>132470</v>
      </c>
      <c r="C4" s="4" t="s">
        <v>45</v>
      </c>
    </row>
    <row r="5" spans="1:3">
      <c r="A5" s="4" t="s">
        <v>294</v>
      </c>
      <c r="B5" s="5" t="n">
        <v>-132470</v>
      </c>
      <c r="C5" s="5" t="n">
        <v>276150</v>
      </c>
    </row>
    <row r="6" spans="1:3">
      <c r="A6" s="4" t="s">
        <v>295</v>
      </c>
      <c r="B6" s="4" t="s">
        <v>45</v>
      </c>
      <c r="C6" s="7" t="n">
        <v>2761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296</v>
      </c>
      <c r="B1" s="2" t="s">
        <v>297</v>
      </c>
      <c r="C1" s="2" t="s">
        <v>298</v>
      </c>
      <c r="D1" s="2" t="s">
        <v>299</v>
      </c>
      <c r="E1" s="2" t="s">
        <v>300</v>
      </c>
      <c r="F1" s="2" t="s">
        <v>174</v>
      </c>
      <c r="G1" s="2" t="s">
        <v>2</v>
      </c>
      <c r="H1" s="2" t="s">
        <v>63</v>
      </c>
    </row>
    <row r="2" spans="1:8">
      <c r="A2" s="4" t="s">
        <v>301</v>
      </c>
      <c r="F2" s="7" t="n">
        <v>943901</v>
      </c>
      <c r="G2" s="7" t="n">
        <v>27544</v>
      </c>
      <c r="H2" s="7" t="n">
        <v>1222920</v>
      </c>
    </row>
    <row r="3" spans="1:8">
      <c r="A3" s="4" t="s">
        <v>302</v>
      </c>
    </row>
    <row r="4" spans="1:8">
      <c r="A4" s="4" t="s">
        <v>303</v>
      </c>
      <c r="C4" s="5" t="n">
        <v>870958</v>
      </c>
    </row>
    <row r="5" spans="1:8">
      <c r="A5" s="4" t="s">
        <v>304</v>
      </c>
      <c r="C5" s="4" t="s">
        <v>305</v>
      </c>
    </row>
    <row r="6" spans="1:8">
      <c r="A6" s="4" t="s">
        <v>306</v>
      </c>
      <c r="C6" s="7" t="n">
        <v>50000000</v>
      </c>
    </row>
    <row r="7" spans="1:8">
      <c r="A7" s="4" t="s">
        <v>307</v>
      </c>
      <c r="C7" s="10" t="n">
        <v>0.279</v>
      </c>
    </row>
    <row r="8" spans="1:8">
      <c r="A8" s="4" t="s">
        <v>308</v>
      </c>
    </row>
    <row r="9" spans="1:8">
      <c r="A9" s="4" t="s">
        <v>209</v>
      </c>
      <c r="E9" s="5" t="n">
        <v>645995</v>
      </c>
    </row>
    <row r="10" spans="1:8">
      <c r="A10" s="4" t="s">
        <v>309</v>
      </c>
    </row>
    <row r="11" spans="1:8">
      <c r="A11" s="4" t="s">
        <v>209</v>
      </c>
      <c r="B11" s="5" t="n">
        <v>904393</v>
      </c>
      <c r="D11" s="5" t="n">
        <v>645995</v>
      </c>
    </row>
    <row r="12" spans="1:8">
      <c r="A12" s="4" t="s">
        <v>210</v>
      </c>
      <c r="B12" s="10" t="n">
        <v>0.387</v>
      </c>
      <c r="D12" s="10" t="n">
        <v>0.387</v>
      </c>
    </row>
    <row r="13" spans="1:8">
      <c r="A13" s="4" t="s">
        <v>211</v>
      </c>
      <c r="B13" s="7" t="n">
        <v>350000</v>
      </c>
      <c r="D13" s="7" t="n">
        <v>250000</v>
      </c>
    </row>
    <row r="14" spans="1:8">
      <c r="A14" s="4" t="s">
        <v>205</v>
      </c>
      <c r="B14" s="5" t="n">
        <v>583334</v>
      </c>
      <c r="D14" s="5" t="n">
        <v>416667</v>
      </c>
    </row>
    <row r="15" spans="1:8">
      <c r="A15" s="4" t="s">
        <v>206</v>
      </c>
      <c r="B15" s="9" t="n">
        <v>0.6</v>
      </c>
      <c r="D15" s="9" t="n">
        <v>0.6</v>
      </c>
    </row>
    <row r="16" spans="1:8">
      <c r="A16" s="4" t="s">
        <v>212</v>
      </c>
      <c r="B16" s="4" t="s">
        <v>220</v>
      </c>
      <c r="D16" s="4" t="s">
        <v>310</v>
      </c>
    </row>
    <row r="17" spans="1:8">
      <c r="A17" s="4" t="s">
        <v>311</v>
      </c>
    </row>
    <row r="18" spans="1:8">
      <c r="A18" s="4" t="s">
        <v>301</v>
      </c>
      <c r="C18" s="7" t="n">
        <v>14300</v>
      </c>
    </row>
    <row r="19" spans="1:8">
      <c r="A19" s="4" t="s">
        <v>312</v>
      </c>
      <c r="C19" s="5" t="n">
        <v>1000</v>
      </c>
    </row>
    <row r="20" spans="1:8">
      <c r="A20" s="4" t="s">
        <v>313</v>
      </c>
    </row>
    <row r="21" spans="1:8">
      <c r="A21" s="4" t="s">
        <v>301</v>
      </c>
      <c r="C21" s="5" t="n">
        <v>16500</v>
      </c>
    </row>
    <row r="22" spans="1:8">
      <c r="A22" s="4" t="s">
        <v>312</v>
      </c>
      <c r="C22" s="5" t="n">
        <v>5000</v>
      </c>
    </row>
    <row r="23" spans="1:8">
      <c r="A23" s="4" t="s">
        <v>314</v>
      </c>
    </row>
    <row r="24" spans="1:8">
      <c r="A24" s="4" t="s">
        <v>301</v>
      </c>
      <c r="C24" s="5" t="n">
        <v>17900</v>
      </c>
    </row>
    <row r="25" spans="1:8">
      <c r="A25" s="4" t="s">
        <v>315</v>
      </c>
    </row>
    <row r="26" spans="1:8">
      <c r="A26" s="4" t="s">
        <v>301</v>
      </c>
      <c r="C26" s="5" t="n">
        <v>52000</v>
      </c>
    </row>
    <row r="27" spans="1:8">
      <c r="A27" s="4" t="s">
        <v>316</v>
      </c>
    </row>
    <row r="28" spans="1:8">
      <c r="A28" s="4" t="s">
        <v>301</v>
      </c>
      <c r="C28" s="5" t="n">
        <v>5000</v>
      </c>
    </row>
    <row r="29" spans="1:8">
      <c r="A29" s="4" t="s">
        <v>317</v>
      </c>
      <c r="C29" s="5" t="n">
        <v>60000</v>
      </c>
    </row>
    <row r="30" spans="1:8">
      <c r="A30" s="4" t="s">
        <v>318</v>
      </c>
    </row>
    <row r="31" spans="1:8">
      <c r="A31" s="4" t="s">
        <v>301</v>
      </c>
      <c r="C31" s="7" t="n">
        <v>6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9</v>
      </c>
      <c r="B1" s="2" t="s">
        <v>320</v>
      </c>
      <c r="C1" s="2" t="s">
        <v>300</v>
      </c>
    </row>
    <row r="2" spans="1:3">
      <c r="A2" s="4" t="s">
        <v>308</v>
      </c>
    </row>
    <row r="3" spans="1:3">
      <c r="A3" s="4" t="s">
        <v>321</v>
      </c>
      <c r="C3" s="5" t="n">
        <v>645995</v>
      </c>
    </row>
    <row r="4" spans="1:3">
      <c r="A4" s="4" t="s">
        <v>322</v>
      </c>
    </row>
    <row r="5" spans="1:3">
      <c r="A5" s="4" t="s">
        <v>323</v>
      </c>
      <c r="B5" s="7" t="n">
        <v>500000</v>
      </c>
    </row>
    <row r="6" spans="1:3">
      <c r="A6" s="4" t="s">
        <v>324</v>
      </c>
    </row>
    <row r="7" spans="1:3">
      <c r="A7" s="4" t="s">
        <v>323</v>
      </c>
      <c r="B7" s="7" t="n">
        <v>250000</v>
      </c>
    </row>
    <row r="8" spans="1:3">
      <c r="A8" s="4" t="s">
        <v>321</v>
      </c>
      <c r="B8" s="5" t="n">
        <v>1915708</v>
      </c>
    </row>
    <row r="9" spans="1:3">
      <c r="A9" s="4" t="s">
        <v>325</v>
      </c>
      <c r="B9" s="10" t="n">
        <v>0.261</v>
      </c>
    </row>
    <row r="10" spans="1:3">
      <c r="A10" s="4" t="s">
        <v>326</v>
      </c>
      <c r="B10" s="11" t="n">
        <v>0.6</v>
      </c>
    </row>
    <row r="11" spans="1:3">
      <c r="A11" s="4" t="s">
        <v>327</v>
      </c>
      <c r="B11" s="4" t="s">
        <v>328</v>
      </c>
    </row>
    <row r="12" spans="1:3">
      <c r="A12" s="4" t="s">
        <v>329</v>
      </c>
    </row>
    <row r="13" spans="1:3">
      <c r="A13" s="4" t="s">
        <v>330</v>
      </c>
      <c r="B13" s="5" t="n">
        <v>416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63</v>
      </c>
      <c r="D2" s="2" t="s">
        <v>2</v>
      </c>
      <c r="E2" s="2" t="s">
        <v>63</v>
      </c>
    </row>
    <row r="3" spans="1:5">
      <c r="A3" s="3" t="s">
        <v>75</v>
      </c>
    </row>
    <row r="4" spans="1:5">
      <c r="A4" s="4" t="s">
        <v>76</v>
      </c>
      <c r="B4" s="7" t="n">
        <v>90367</v>
      </c>
      <c r="C4" s="4" t="s">
        <v>45</v>
      </c>
      <c r="D4" s="7" t="n">
        <v>188809</v>
      </c>
      <c r="E4" s="4" t="s">
        <v>45</v>
      </c>
    </row>
    <row r="5" spans="1:5">
      <c r="A5" s="4" t="s">
        <v>77</v>
      </c>
      <c r="B5" s="5" t="n">
        <v>71224</v>
      </c>
      <c r="C5" s="4" t="s">
        <v>45</v>
      </c>
      <c r="D5" s="5" t="n">
        <v>128842</v>
      </c>
      <c r="E5" s="4" t="s">
        <v>45</v>
      </c>
    </row>
    <row r="6" spans="1:5">
      <c r="A6" s="4" t="s">
        <v>78</v>
      </c>
      <c r="B6" s="5" t="n">
        <v>19143</v>
      </c>
      <c r="C6" s="4" t="s">
        <v>45</v>
      </c>
      <c r="D6" s="5" t="n">
        <v>59967</v>
      </c>
      <c r="E6" s="4" t="s">
        <v>45</v>
      </c>
    </row>
    <row r="7" spans="1:5">
      <c r="A7" s="4" t="s">
        <v>79</v>
      </c>
      <c r="B7" s="5" t="n">
        <v>143400</v>
      </c>
      <c r="C7" s="5" t="n">
        <v>83030</v>
      </c>
      <c r="D7" s="5" t="n">
        <v>191316</v>
      </c>
      <c r="E7" s="5" t="n">
        <v>263268</v>
      </c>
    </row>
    <row r="8" spans="1:5">
      <c r="A8" s="4" t="s">
        <v>80</v>
      </c>
      <c r="B8" s="4" t="s">
        <v>45</v>
      </c>
      <c r="C8" s="5" t="n">
        <v>-93430</v>
      </c>
      <c r="D8" s="5" t="n">
        <v>-132470</v>
      </c>
      <c r="E8" s="5" t="n">
        <v>182720</v>
      </c>
    </row>
    <row r="9" spans="1:5">
      <c r="A9" s="4" t="s">
        <v>81</v>
      </c>
      <c r="B9" s="5" t="n">
        <v>522864</v>
      </c>
      <c r="C9" s="5" t="n">
        <v>398880</v>
      </c>
      <c r="D9" s="5" t="n">
        <v>1489784</v>
      </c>
      <c r="E9" s="5" t="n">
        <v>2082658</v>
      </c>
    </row>
    <row r="10" spans="1:5">
      <c r="A10" s="4" t="s">
        <v>82</v>
      </c>
      <c r="B10" s="5" t="n">
        <v>647121</v>
      </c>
      <c r="C10" s="5" t="n">
        <v>388480</v>
      </c>
      <c r="D10" s="5" t="n">
        <v>1488663</v>
      </c>
      <c r="E10" s="5" t="n">
        <v>2528646</v>
      </c>
    </row>
    <row r="11" spans="1:5">
      <c r="A11" s="4" t="s">
        <v>83</v>
      </c>
      <c r="B11" s="5" t="n">
        <v>9110</v>
      </c>
      <c r="C11" s="5" t="n">
        <v>-5304</v>
      </c>
      <c r="D11" s="5" t="n">
        <v>26265</v>
      </c>
      <c r="E11" s="5" t="n">
        <v>-24495</v>
      </c>
    </row>
    <row r="12" spans="1:5">
      <c r="A12" s="4" t="s">
        <v>84</v>
      </c>
      <c r="B12" s="7" t="n">
        <v>656231</v>
      </c>
      <c r="C12" s="7" t="n">
        <v>383176</v>
      </c>
      <c r="D12" s="7" t="n">
        <v>1514928</v>
      </c>
      <c r="E12" s="7" t="n">
        <v>2504151</v>
      </c>
    </row>
    <row r="13" spans="1:5">
      <c r="A13" s="3" t="s">
        <v>85</v>
      </c>
    </row>
    <row r="14" spans="1:5">
      <c r="A14" s="4" t="s">
        <v>86</v>
      </c>
      <c r="B14" s="9" t="n">
        <v>-0.02</v>
      </c>
      <c r="C14" s="9" t="n">
        <v>-0.02</v>
      </c>
      <c r="D14" s="9" t="n">
        <v>-0.05</v>
      </c>
      <c r="E14" s="9" t="n">
        <v>-0.12</v>
      </c>
    </row>
    <row r="15" spans="1:5">
      <c r="A15" s="4" t="s">
        <v>87</v>
      </c>
      <c r="B15" s="9" t="n">
        <v>-0.02</v>
      </c>
      <c r="C15" s="9" t="n">
        <v>-0.02</v>
      </c>
      <c r="D15" s="9" t="n">
        <v>-0.05</v>
      </c>
      <c r="E15" s="9" t="n">
        <v>-0.12</v>
      </c>
    </row>
    <row r="16" spans="1:5">
      <c r="A16" s="3" t="s">
        <v>88</v>
      </c>
    </row>
    <row r="17" spans="1:5">
      <c r="A17" s="4" t="s">
        <v>86</v>
      </c>
      <c r="B17" s="5" t="n">
        <v>32529717</v>
      </c>
      <c r="C17" s="5" t="n">
        <v>21752409</v>
      </c>
      <c r="D17" s="5" t="n">
        <v>31709944</v>
      </c>
      <c r="E17" s="5" t="n">
        <v>21722199</v>
      </c>
    </row>
    <row r="18" spans="1:5">
      <c r="A18" s="4" t="s">
        <v>87</v>
      </c>
      <c r="B18" s="5" t="n">
        <v>32529717</v>
      </c>
      <c r="C18" s="5" t="n">
        <v>22018967</v>
      </c>
      <c r="D18" s="5" t="n">
        <v>31807036</v>
      </c>
      <c r="E18" s="5" t="n">
        <v>21722199</v>
      </c>
    </row>
    <row r="19" spans="1:5">
      <c r="A19" s="3" t="s">
        <v>89</v>
      </c>
    </row>
    <row r="20" spans="1:5">
      <c r="A20" s="4" t="s">
        <v>84</v>
      </c>
      <c r="B20" s="7" t="n">
        <v>656231</v>
      </c>
      <c r="C20" s="7" t="n">
        <v>383176</v>
      </c>
      <c r="D20" s="7" t="n">
        <v>1514928</v>
      </c>
      <c r="E20" s="7" t="n">
        <v>2504151</v>
      </c>
    </row>
    <row r="21" spans="1:5">
      <c r="A21" s="4" t="s">
        <v>90</v>
      </c>
      <c r="B21" s="5" t="n">
        <v>8702</v>
      </c>
      <c r="C21" s="5" t="n">
        <v>2344</v>
      </c>
      <c r="D21" s="5" t="n">
        <v>-7003</v>
      </c>
      <c r="E21" s="5" t="n">
        <v>-10058</v>
      </c>
    </row>
    <row r="22" spans="1:5">
      <c r="A22" s="4" t="s">
        <v>91</v>
      </c>
      <c r="B22" s="7" t="n">
        <v>664933</v>
      </c>
      <c r="C22" s="7" t="n">
        <v>385520</v>
      </c>
      <c r="D22" s="7" t="n">
        <v>1507925</v>
      </c>
      <c r="E22" s="7" t="n">
        <v>24940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3</v>
      </c>
    </row>
    <row r="3" spans="1:3">
      <c r="A3" s="3" t="s">
        <v>93</v>
      </c>
    </row>
    <row r="4" spans="1:3">
      <c r="A4" s="4" t="s">
        <v>84</v>
      </c>
      <c r="B4" s="7" t="n">
        <v>-1514928</v>
      </c>
      <c r="C4" s="7" t="n">
        <v>-2504151</v>
      </c>
    </row>
    <row r="5" spans="1:3">
      <c r="A5" s="3" t="s">
        <v>94</v>
      </c>
    </row>
    <row r="6" spans="1:3">
      <c r="A6" s="4" t="s">
        <v>95</v>
      </c>
      <c r="B6" s="5" t="n">
        <v>-9329</v>
      </c>
      <c r="C6" s="5" t="n">
        <v>10193</v>
      </c>
    </row>
    <row r="7" spans="1:3">
      <c r="A7" s="4" t="s">
        <v>96</v>
      </c>
      <c r="B7" s="4" t="s">
        <v>45</v>
      </c>
      <c r="C7" s="5" t="n">
        <v>70964</v>
      </c>
    </row>
    <row r="8" spans="1:3">
      <c r="A8" s="4" t="s">
        <v>80</v>
      </c>
      <c r="B8" s="5" t="n">
        <v>-132470</v>
      </c>
      <c r="C8" s="5" t="n">
        <v>182720</v>
      </c>
    </row>
    <row r="9" spans="1:3">
      <c r="A9" s="4" t="s">
        <v>97</v>
      </c>
      <c r="B9" s="5" t="n">
        <v>27544</v>
      </c>
      <c r="C9" s="5" t="n">
        <v>1222920</v>
      </c>
    </row>
    <row r="10" spans="1:3">
      <c r="A10" s="3" t="s">
        <v>98</v>
      </c>
    </row>
    <row r="11" spans="1:3">
      <c r="A11" s="4" t="s">
        <v>99</v>
      </c>
      <c r="B11" s="5" t="n">
        <v>-310877</v>
      </c>
      <c r="C11" s="5" t="n">
        <v>7055</v>
      </c>
    </row>
    <row r="12" spans="1:3">
      <c r="A12" s="4" t="s">
        <v>43</v>
      </c>
      <c r="B12" s="5" t="n">
        <v>151413</v>
      </c>
      <c r="C12" s="5" t="n">
        <v>-60512</v>
      </c>
    </row>
    <row r="13" spans="1:3">
      <c r="A13" s="4" t="s">
        <v>50</v>
      </c>
      <c r="B13" s="5" t="n">
        <v>-6614</v>
      </c>
      <c r="C13" s="5" t="n">
        <v>5229</v>
      </c>
    </row>
    <row r="14" spans="1:3">
      <c r="A14" s="4" t="s">
        <v>44</v>
      </c>
      <c r="B14" s="5" t="n">
        <v>107088</v>
      </c>
      <c r="C14" s="4" t="s">
        <v>45</v>
      </c>
    </row>
    <row r="15" spans="1:3">
      <c r="A15" s="4" t="s">
        <v>33</v>
      </c>
      <c r="B15" s="5" t="n">
        <v>-120978</v>
      </c>
      <c r="C15" s="4" t="s">
        <v>45</v>
      </c>
    </row>
    <row r="16" spans="1:3">
      <c r="A16" s="4" t="s">
        <v>100</v>
      </c>
      <c r="B16" s="5" t="n">
        <v>-1809151</v>
      </c>
      <c r="C16" s="5" t="n">
        <v>-1065582</v>
      </c>
    </row>
    <row r="17" spans="1:3">
      <c r="A17" s="3" t="s">
        <v>101</v>
      </c>
    </row>
    <row r="18" spans="1:3">
      <c r="A18" s="4" t="s">
        <v>37</v>
      </c>
      <c r="B18" s="5" t="n">
        <v>3485</v>
      </c>
      <c r="C18" s="5" t="n">
        <v>-1592</v>
      </c>
    </row>
    <row r="19" spans="1:3">
      <c r="A19" s="4" t="s">
        <v>102</v>
      </c>
      <c r="B19" s="5" t="n">
        <v>-31999</v>
      </c>
      <c r="C19" s="5" t="n">
        <v>-4170</v>
      </c>
    </row>
    <row r="20" spans="1:3">
      <c r="A20" s="4" t="s">
        <v>103</v>
      </c>
      <c r="B20" s="4" t="s">
        <v>45</v>
      </c>
      <c r="C20" s="5" t="n">
        <v>-6059</v>
      </c>
    </row>
    <row r="21" spans="1:3">
      <c r="A21" s="4" t="s">
        <v>104</v>
      </c>
      <c r="B21" s="5" t="n">
        <v>-28514</v>
      </c>
      <c r="C21" s="5" t="n">
        <v>-11821</v>
      </c>
    </row>
    <row r="22" spans="1:3">
      <c r="A22" s="3" t="s">
        <v>105</v>
      </c>
    </row>
    <row r="23" spans="1:3">
      <c r="A23" s="4" t="s">
        <v>106</v>
      </c>
      <c r="B23" s="5" t="n">
        <v>1592000</v>
      </c>
      <c r="C23" s="5" t="n">
        <v>878250</v>
      </c>
    </row>
    <row r="24" spans="1:3">
      <c r="A24" s="4" t="s">
        <v>107</v>
      </c>
      <c r="B24" s="5" t="n">
        <v>30000</v>
      </c>
      <c r="C24" s="4" t="s">
        <v>45</v>
      </c>
    </row>
    <row r="25" spans="1:3">
      <c r="A25" s="4" t="s">
        <v>108</v>
      </c>
      <c r="B25" s="5" t="n">
        <v>1622000</v>
      </c>
      <c r="C25" s="5" t="n">
        <v>878250</v>
      </c>
    </row>
    <row r="26" spans="1:3">
      <c r="A26" s="4" t="s">
        <v>109</v>
      </c>
      <c r="B26" s="5" t="n">
        <v>10342</v>
      </c>
      <c r="C26" s="5" t="n">
        <v>8394</v>
      </c>
    </row>
    <row r="27" spans="1:3">
      <c r="A27" s="4" t="s">
        <v>110</v>
      </c>
      <c r="B27" s="5" t="n">
        <v>-205323</v>
      </c>
      <c r="C27" s="5" t="n">
        <v>-190759</v>
      </c>
    </row>
    <row r="28" spans="1:3">
      <c r="A28" s="4" t="s">
        <v>111</v>
      </c>
      <c r="B28" s="5" t="n">
        <v>589818</v>
      </c>
      <c r="C28" s="5" t="n">
        <v>275041</v>
      </c>
    </row>
    <row r="29" spans="1:3">
      <c r="A29" s="4" t="s">
        <v>112</v>
      </c>
      <c r="B29" s="5" t="n">
        <v>384495</v>
      </c>
      <c r="C29" s="5" t="n">
        <v>84282</v>
      </c>
    </row>
    <row r="30" spans="1:3">
      <c r="A30" s="3" t="s">
        <v>113</v>
      </c>
    </row>
    <row r="31" spans="1:3">
      <c r="A31" s="4" t="s">
        <v>114</v>
      </c>
      <c r="B31" s="4" t="s">
        <v>45</v>
      </c>
      <c r="C31" s="7" t="n">
        <v>1949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7:02:03Z</dcterms:created>
  <dcterms:modified xmlns:dcterms="http://purl.org/dc/terms/" xmlns:xsi="http://www.w3.org/2001/XMLSchema-instance" xsi:type="dcterms:W3CDTF">2018-11-13T07:02:03Z</dcterms:modified>
</cp:coreProperties>
</file>